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UMMARY OF SIGNIFICANT ACCOUNTI" sheetId="9" r:id="rId9"/>
    <s:sheet name="INVENTORY" sheetId="10" r:id="rId10"/>
    <s:sheet name="PROPERTY AND EQUIPMENT, NET" sheetId="11" r:id="rId11"/>
    <s:sheet name="BUSINESS COMBINATION, GOODWILL " sheetId="12" r:id="rId12"/>
    <s:sheet name="ACCRUED LIABILITIES" sheetId="13" r:id="rId13"/>
    <s:sheet name="WARRANTY OBLIGATIONS" sheetId="14" r:id="rId14"/>
    <s:sheet name="FAIR VALUE MEASUREMENTS" sheetId="15" r:id="rId15"/>
    <s:sheet name="REVOLVING CREDIT FACILITY" sheetId="16" r:id="rId16"/>
    <s:sheet name="COMMITMENTS AND CONTINGENCIES" sheetId="17" r:id="rId17"/>
    <s:sheet name="STOCK-BASED COMPENSATION" sheetId="18" r:id="rId18"/>
    <s:sheet name="INCOME TAXES" sheetId="19" r:id="rId19"/>
    <s:sheet name="CONCENTRATION OF CREDIT RISK AN" sheetId="20" r:id="rId20"/>
    <s:sheet name="NET LOSS PER SHARE" sheetId="21" r:id="rId21"/>
    <s:sheet name="SEGMENT AND GEOGRAPHIC INFORMAT" sheetId="22" r:id="rId22"/>
    <s:sheet name="Quarterly Financial Information" sheetId="23" r:id="rId23"/>
    <s:sheet name="SUMMARY OF SIGNIFICANT ACCOUN24" sheetId="24" r:id="rId24"/>
    <s:sheet name="SUMMARY OF SIGNIFICANT ACCOUN25" sheetId="25" r:id="rId25"/>
    <s:sheet name="INVENTORY (Tables)" sheetId="26" r:id="rId26"/>
    <s:sheet name="PROPERTY AND EQUIPMENT, NET (Ta" sheetId="27" r:id="rId27"/>
    <s:sheet name="BUSINESS COMBINATION, GOODWIL28" sheetId="28" r:id="rId28"/>
    <s:sheet name="ACCRUED LIABILITIES (Tables)" sheetId="29" r:id="rId29"/>
    <s:sheet name="WARRANTY OBLIGATIONS (Tables)" sheetId="30" r:id="rId30"/>
    <s:sheet name="FAIR VALUE MEASUREMENTS (Tables" sheetId="31" r:id="rId31"/>
    <s:sheet name="COMMITMENTS AND CONTINGENCIES (" sheetId="32" r:id="rId32"/>
    <s:sheet name="STOCK-BASED COMPENSATION (Table" sheetId="33" r:id="rId33"/>
    <s:sheet name="INCOME TAXES (Tables)" sheetId="34" r:id="rId34"/>
    <s:sheet name="NET LOSS PER SHARE (Tables)" sheetId="35" r:id="rId35"/>
    <s:sheet name="SEGMENT AND GEOGRAPHIC INFORM36" sheetId="36" r:id="rId36"/>
    <s:sheet name="Quarterly Financial Informati37" sheetId="37" r:id="rId37"/>
    <s:sheet name="DESCRIPTION OF BUSINESS - Narra" sheetId="38" r:id="rId38"/>
    <s:sheet name="SUMMARY OF SIGNIFICANT ACCOUN39" sheetId="39" r:id="rId39"/>
    <s:sheet name="SUMMARY OF SIGNIFICANT ACCOUN40" sheetId="40" r:id="rId40"/>
    <s:sheet name="INVENTORY - Summary of Inventor" sheetId="41" r:id="rId41"/>
    <s:sheet name="PROPERTY AND EQUIPMENT, NET - S" sheetId="42" r:id="rId42"/>
    <s:sheet name="PROPERTY AND EQUIPMENT, NET - N" sheetId="43" r:id="rId43"/>
    <s:sheet name="BUSINESS COMBINATION, GOODWIL44" sheetId="44" r:id="rId44"/>
    <s:sheet name="BUSINESS COMBINATION, GOODWIL45" sheetId="45" r:id="rId45"/>
    <s:sheet name="BUSINESS COMBINATION, GOODWIL46" sheetId="46" r:id="rId46"/>
    <s:sheet name="BUSINESS COMBINATION, GOODWIL47" sheetId="47" r:id="rId47"/>
    <s:sheet name="ACCRUED LIABILITIES - Schedule " sheetId="48" r:id="rId48"/>
    <s:sheet name="WARRANTY OBLIGATIONS - Summary " sheetId="49" r:id="rId49"/>
    <s:sheet name="WARRANTY OBLIGATIONS - Narrativ" sheetId="50" r:id="rId50"/>
    <s:sheet name="FAIR VALUE MEASUREMENTS - Sched" sheetId="51" r:id="rId51"/>
    <s:sheet name="FAIR VALUE MEASUREMENTS - Narra" sheetId="52" r:id="rId52"/>
    <s:sheet name="FAIR VALUE MEASUREMENTS - Sch53" sheetId="53" r:id="rId53"/>
    <s:sheet name="FAIR VALUE MEASUREMENTS - Sch54" sheetId="54" r:id="rId54"/>
    <s:sheet name="FAIR VALUE MEASUREMENTS - Summa" sheetId="55" r:id="rId55"/>
    <s:sheet name="REVOLVING CREDIT FACILITY - Nar" sheetId="56" r:id="rId56"/>
    <s:sheet name="COMMITMENTS AND CONTINGENCIES -" sheetId="57" r:id="rId57"/>
    <s:sheet name="COMMITMENTS AND CONTINGENCIES58" sheetId="58" r:id="rId58"/>
    <s:sheet name="STOCK-BASED COMPENSATION - Narr" sheetId="59" r:id="rId59"/>
    <s:sheet name="STOCK-BASED COMPENSATION - Sche" sheetId="60" r:id="rId60"/>
    <s:sheet name="STOCK-BASED COMPENSATION - Summ" sheetId="61" r:id="rId61"/>
    <s:sheet name="STOCK-BASED COMPENSATION - Su62" sheetId="62" r:id="rId62"/>
    <s:sheet name="STOCK-BASED COMPENSATION - Su63" sheetId="63" r:id="rId63"/>
    <s:sheet name="STOCK-BASED COMPENSATION - Su64" sheetId="64" r:id="rId64"/>
    <s:sheet name="STOCK-BASED COMPENSATION - Su65" sheetId="65" r:id="rId65"/>
    <s:sheet name="STOCK-BASED COMPENSATION - Su66" sheetId="66" r:id="rId66"/>
    <s:sheet name="INCOME TAXES - Schedule of Dome" sheetId="67" r:id="rId67"/>
    <s:sheet name="INCOME TAXES - Schedule of Prov" sheetId="68" r:id="rId68"/>
    <s:sheet name="INCOME TAXES - Narrative (Detai" sheetId="69" r:id="rId69"/>
    <s:sheet name="INCOME TAXES - Schedule of Effe" sheetId="70" r:id="rId70"/>
    <s:sheet name="INCOME TAXES - Schedule of Defe" sheetId="71" r:id="rId71"/>
    <s:sheet name="INCOME TAXES - Schedule of Reco" sheetId="72" r:id="rId72"/>
    <s:sheet name="CONCENTRATION OF CREDIT RISK 73" sheetId="73" r:id="rId73"/>
    <s:sheet name="NET LOSS PER SHARE - Schedule o" sheetId="74" r:id="rId74"/>
    <s:sheet name="SEGMENT AND GEOGRAPHIC INFORM75" sheetId="75" r:id="rId75"/>
    <s:sheet name="SEGMENT AND GEOGRAPHIC INFORM76" sheetId="76" r:id="rId76"/>
    <s:sheet name="SEGMENT AND GEOGRAPHIC INFORM77" sheetId="77" r:id="rId77"/>
    <s:sheet name="Quarterly Financial Informati78" sheetId="78" r:id="rId78"/>
  </s:sheets>
  <s:definedNames/>
  <s:calcPr calcId="124519" calcMode="auto" fullCalcOnLoad="1"/>
</s:workbook>
</file>

<file path=xl/sharedStrings.xml><?xml version="1.0" encoding="utf-8"?>
<sst xmlns="http://schemas.openxmlformats.org/spreadsheetml/2006/main" uniqueCount="762">
  <si>
    <t>Document and Entity Information - USD ($) shares in Millions, $ in Millions</t>
  </si>
  <si>
    <t>12 Months Ended</t>
  </si>
  <si>
    <t>Dec. 31, 2015</t>
  </si>
  <si>
    <t>Feb. 26, 2016</t>
  </si>
  <si>
    <t>Jun. 30, 2015</t>
  </si>
  <si>
    <t>Document and Entity Information [Abstract]</t>
  </si>
  <si>
    <t>Entity Registrant Name</t>
  </si>
  <si>
    <t>Enphase Energy,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s of $1,808 and $569 at December 31, 2015 and 2014, respectively</t>
  </si>
  <si>
    <t>Inventory</t>
  </si>
  <si>
    <t>Prepaid expenses and other</t>
  </si>
  <si>
    <t>Total current assets</t>
  </si>
  <si>
    <t>Property and equipment, net</t>
  </si>
  <si>
    <t>Goodwill</t>
  </si>
  <si>
    <t>Intangibles, net</t>
  </si>
  <si>
    <t>Other assets</t>
  </si>
  <si>
    <t>Total assets</t>
  </si>
  <si>
    <t>Current liabilities:</t>
  </si>
  <si>
    <t>Accounts payable</t>
  </si>
  <si>
    <t>Accrued liabilities</t>
  </si>
  <si>
    <t>Deferred revenues</t>
  </si>
  <si>
    <t>Warranty obligations, current portion (includes $2,601 and $1,125 measured at fair value at December 31, 2015 and 2014, respectively)</t>
  </si>
  <si>
    <t>Borrowings under revolving credit facility</t>
  </si>
  <si>
    <t>Total current liabilities</t>
  </si>
  <si>
    <t>Deferred revenues, non-current</t>
  </si>
  <si>
    <t>Warranty obligations, non-current (includes $3,581 and $2,437 measured at fair value at December 31, 2015 and 2014, respectively)</t>
  </si>
  <si>
    <t>Other non-current liabilities</t>
  </si>
  <si>
    <t>Total liabilities</t>
  </si>
  <si>
    <t>Commitments and contingencies</t>
  </si>
  <si>
    <t xml:space="preserve"> </t>
  </si>
  <si>
    <t>Stockholders’ equity:</t>
  </si>
  <si>
    <t>Preferred stock, $0.00001 par value, 10,000 shares authorized; none issued and outstanding</t>
  </si>
  <si>
    <t>Common stock, $0.00001 par value, 100,000 shares authorized; 45,821 and 43,756 shares issued and outstanding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s, accounts receivable</t>
  </si>
  <si>
    <t>Warrant obligations at fair value, current</t>
  </si>
  <si>
    <t>Warrant obligations at fair value, noncurren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3</t>
  </si>
  <si>
    <t>Income Statement [Abstract]</t>
  </si>
  <si>
    <t>Net revenues</t>
  </si>
  <si>
    <t>Cost of revenues</t>
  </si>
  <si>
    <t>Gross profit</t>
  </si>
  <si>
    <t>Operating expenses:</t>
  </si>
  <si>
    <t>Research and development</t>
  </si>
  <si>
    <t>Sales and marketing</t>
  </si>
  <si>
    <t>General and administrative</t>
  </si>
  <si>
    <t>Total operating expenses</t>
  </si>
  <si>
    <t>Income (loss) from operations</t>
  </si>
  <si>
    <t>Other income (expense), net:</t>
  </si>
  <si>
    <t>Interest expense</t>
  </si>
  <si>
    <t>Other expense</t>
  </si>
  <si>
    <t>Total other expense, net</t>
  </si>
  <si>
    <t>Income (loss) before income taxes</t>
  </si>
  <si>
    <t>Provision for income taxes</t>
  </si>
  <si>
    <t>Net income (loss)</t>
  </si>
  <si>
    <t>Net loss per share, basic and diluted (usd per share)</t>
  </si>
  <si>
    <t>Shares used in computing net loss per share, basic and diluted (shares)</t>
  </si>
  <si>
    <t>Consolidated Statements of Comprehensive Loss - USD ($) $ in Thousands</t>
  </si>
  <si>
    <t>Statement of Comprehensive Income [Abstract]</t>
  </si>
  <si>
    <t>Net loss</t>
  </si>
  <si>
    <t>Other comprehensive loss:</t>
  </si>
  <si>
    <t>Foreign currency translation adjustments</t>
  </si>
  <si>
    <t>Comprehensive loss</t>
  </si>
  <si>
    <t>Consolidated Statements of Stockholders' Equity - USD ($) shares in Thousands, $ in Thousands</t>
  </si>
  <si>
    <t>Total</t>
  </si>
  <si>
    <t>Common Stock</t>
  </si>
  <si>
    <t>Additional Paid-In Capital</t>
  </si>
  <si>
    <t>Accumulated Deficit</t>
  </si>
  <si>
    <t>Accumulated Other Comprehensive Income (Loss)</t>
  </si>
  <si>
    <t>BALANCE, Beginning at Dec. 31, 2012</t>
  </si>
  <si>
    <t>BALANCE, Beginning (shares) at Dec. 31, 2012</t>
  </si>
  <si>
    <t>Increase (Decrease) in Stockholders' Equity [Roll Forward]</t>
  </si>
  <si>
    <t>Issuance of common stock under employee stock plans</t>
  </si>
  <si>
    <t>Issuance of common stock under employee stock plans (shares)</t>
  </si>
  <si>
    <t>Stock-based compensation</t>
  </si>
  <si>
    <t>Issuance of common stock upon cashless exercise of warrants</t>
  </si>
  <si>
    <t>Issuance of common stock upon cashless exercise of warrants (shares)</t>
  </si>
  <si>
    <t>Foreign currency translation adjustment</t>
  </si>
  <si>
    <t>BALANCE, Ending at Dec. 31, 2013</t>
  </si>
  <si>
    <t>BALANCE, Ending (shares) at Dec. 31, 2013</t>
  </si>
  <si>
    <t>BALANCE, Ending at Dec. 31, 2014</t>
  </si>
  <si>
    <t>BALANCE, Ending (shares) at Dec. 31, 2014</t>
  </si>
  <si>
    <t>BALANCE, Ending at Dec. 31, 2015</t>
  </si>
  <si>
    <t>BALANCE, Ending (shares) at Dec. 31, 2015</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Net loss on disposal of assets</t>
  </si>
  <si>
    <t>Non-cash interest expense</t>
  </si>
  <si>
    <t>Revaluation of contingent consideration liability</t>
  </si>
  <si>
    <t>Deferred income tax expense (benefit)</t>
  </si>
  <si>
    <t>Changes in operating assets and liabilities (net of acquisition):</t>
  </si>
  <si>
    <t>Accounts receivable</t>
  </si>
  <si>
    <t>Prepaid expenses and other assets</t>
  </si>
  <si>
    <t>Accounts payable, accrued and other liabilities</t>
  </si>
  <si>
    <t>Warranty obligations</t>
  </si>
  <si>
    <t>Net cash (used in) provided by operating activities</t>
  </si>
  <si>
    <t>Cash flows from investing activities:</t>
  </si>
  <si>
    <t>Purchases of property and equipment</t>
  </si>
  <si>
    <t>Purchases of intangible assets</t>
  </si>
  <si>
    <t>Acquisition of a business</t>
  </si>
  <si>
    <t>Change in restricted cash</t>
  </si>
  <si>
    <t>Net cash used in investing activities</t>
  </si>
  <si>
    <t>Cash flows from financing activities:</t>
  </si>
  <si>
    <t>Principal payments under capital leases</t>
  </si>
  <si>
    <t>Proceeds from borrowings under revolving credit facility</t>
  </si>
  <si>
    <t>Payments under revolving credit facility</t>
  </si>
  <si>
    <t>Payments of deferred financing costs</t>
  </si>
  <si>
    <t>Holdback payment related to prior acquisition</t>
  </si>
  <si>
    <t>Repayments of term loans</t>
  </si>
  <si>
    <t>Proceeds from issuance of common stock under employee stock plans</t>
  </si>
  <si>
    <t>Net cash provided by (used in) financing activities</t>
  </si>
  <si>
    <t>Effect of exchange rate changes on cash</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financing and investing activities:</t>
  </si>
  <si>
    <t>Purchases of fixed and intangible assets included in accounts payable</t>
  </si>
  <si>
    <t>Acquisition-related contingent consideration liability</t>
  </si>
  <si>
    <t>DESCRIPTION OF BUSINESS</t>
  </si>
  <si>
    <t>Organization, Consolidation and Presentation of Financial Statements [Abstract]</t>
  </si>
  <si>
    <t xml:space="preserve">DESCRIPTION OF BUSINESS Enphase Energy, Inc. and subsidiaries (the “Company”) delivers simple, innovative and reliable energy management solutions that advance the worldwide potential of renewable energy. Our semiconductor-based microinverter system converts direct current (DC) electricity to alternating current (AC) electricity at the individual solar module level, and brings a system-based, high technology approach to solar energy generation leveraging our design expertise across power electronics, semiconductors, networking, and cloud-based software technologies. Since inception, we have shipped more than 10.3 million microinverters, representing over 2.5 gigawatts of solar PV generating capacity, and more than 430,000 Enphase residential and commercial systems have been deployed in over 100 countries. </t>
  </si>
  <si>
    <t>SUMMARY OF SIGNIFICANT ACCOUNTING POLICIES</t>
  </si>
  <si>
    <t>Accounting Policies [Abstract]</t>
  </si>
  <si>
    <t>SUMMARY OF SIGNIFICANT ACCOUNTING POLICIES Basis of Presentation and Consolidation 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 Use of Estimates 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 Revenue Recognition The Company generates revenue from sales of its microinverter systems, which include microinverter units and related accessories, an Envoy communications gateway, and an Enlighten cloud-based monitoring service, to distributors, large installers, OEMs and strategic partners. Enlighten service revenue represented less than 2% of the total revenues for all periods presented. Revenues from sales of microinverters and related accessories, and communication gateways are recognized when: (i) persuasive evidence of an arrangement exists; (ii) delivery of the products has occurred in accordance with the terms of the sales agreement and title and risk of loss have passed to the customer; (iii) the sale price is fixed or determinable; and (iv) collection is reasonably assured. Provisions for rebates, sales incentives, and discounts to customers are accounted for as reductions in revenue in the same period the related sales are recorded. Sales of an Envoy communications gateway include the Enlighten cloud-based monitoring service. The allocation of revenue between the two deliverables is based on the Company’s best estimate of selling price determined by considering multiple factors including, internal costs, gross margin and historical pricing practices. After allocating the overall consideration from such sale to each deliverable using a best estimate of the selling price, (i) revenue from the sale of Envoy devices is recognized upon shipment, assuming all other revenue recognition criteria have been met and (ii) revenue from the cloud-based monitoring service is recognized ratably over the estimated economic life of the related Envoy devices of 10 years. Deferred revenues consist of payments received from customers in advance of revenue recognition for the Company’s products and services described above. As of December 31, 2015 and 2014 , deferred revenues consist primarily of Enlighten service revenue. 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 Cash and Cash Equivalents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Fair Value of Financial Instruments The carrying amounts of the Company’s cash and cash equivalents, accounts receivable, accounts payable and accrued liabilities approximate fair value because of the short maturity of those instruments. Foreign Currency Forward Contracts The Company operates and conducts business in foreign countries where its foreign entities use the local currency as their respective functional currency. As a result, the Company is exposed to movements in foreign currency exchange rates. The Company utilizes foreign currency forward contracts to reduce the impact of foreign currency fluctuations related to anticipated cash receipts from expected future revenues denominated in Euros and British Pounds as well as from intercompany transaction gains or losses. The foreign currency forward contracts are accounted for as derivatives whereby the fair value of the contracts is reported as other current assets or current liabilities in the accompanying consolidated balance sheets, and gains and losses resulting from changes in the fair value are reported in other income (expense), net, in the accompanying consolidated statements of operations. Allowances for Doubtful Accounts The Company maintains allowances for doubtful accounts for uncollectible accounts receivable. Management estimates anticipated losses from doubtful accounts based on days past due, collection history and the financial health of customers. The allowance for doubtful accounts was $1.8 million and $0.6 million at December 31, 2015 and 2014 , respectively. The following table sets forth activities in the allowance for doubtful accounts for the periods indicated: December 31, 2015 2014 2013 Balance, at beginning of year $ 569 $ 2,000 $ 1,177 Net charges to expenses 1,502 711 678 Write-offs, net of recoveries (263 ) (2,142 ) 145 Balance, at end of year $ 1,808 $ 569 $ 2,000 Inventory Inventory is valued at the lower of cost or market.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Property and Equipment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is computed using the straight-line method over the estimated useful lives of the assets, which range from three to ten years. Leasehold improvements are amortized over the shorter of the lease term or expected useful life of the improvements. Capitalized Software Costs Internally used software, whether purchased or developed, is capitalized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Long-Lived Assets Property, plant and equipment, including capitalized software costs, are recorded at cost.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did not record any significant impairments in any of the years presented. Business Combinations The Company allocates the fair value of purchase consideration (including contingent consideration) to the assets acquired and liabilities assumed based on their estimated fair values at the acquisition date. The excess of the fair value of purchase consideration over the fair value of these assets acquired and liabilities assumed in the acquisition is recorded as goodwill. The primary items that generate goodwill include the value of the synergies between the acquiree and the Company and the value of the acquired assembled workforce, neither of which qualifies for recognition as an intangible asset. Acquisition-related expenses are recognized separately from the business combination and are expensed as incurred. The results of operations of NPS have been included in the Company’s consolidated results prospectively from the date of acquisition. See Note 5, “Business Combination, Goodwill and Intangible Assets” to the consolidated financial statements for further discussion. Goodwill Goodwill is not amortized, but is assessed for potential impairment at least annually during the fourth quarter of each fiscal year or between annual tests if an event occurs or circumstances change that would indicate the carrying amount may be impaired. Intangible Assets Intangible assets include patents, customer relationships and other purchased intangible assets. Intangible assets with finite lives are amortized on a straight-line basis, with estimated useful lives ranging from 3 to 5 years. Indefinite-lived intangible assets are tested for impairment annually, and are tested for impairment between annual tests if an event occurs or circumstances change that would indicate that the carrying amount may be impaired. Intangible assets with a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has been no impairment of intangible assets in any of the years presented. Warranty Obligations Microinverters Sold Through December 31, 2013 The Company’s warranty accrual provides for the replacement of microinverter units that fail during the product’s warranty term (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i.e. failure rate); (2) the number of failed units expected to result in warranty claims over time (i.e. claim rate); and (3) the per unit cost of replacement units, including outbound shipping and limited labor costs, expected to be incurred to replace failed units over time (i.e. replacement cost). Estimated Failure Rates—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TBF (Mean Time Between Failure)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via its Enlighten monitoring platform. It typically takes three to nine months between the date of sale and date of end-user installation. Consequently, the Company’s ability to monitor actual failures of units sold similarly lags by three to nine months.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via Enlighten) to draw conclusions with respect to how or if the identified failure mechanism(s) will impact the remaining units deployed in the installed base. Estimated Claim Rates— 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f actual failure rates, claim rates, or replacement costs differ from the Company’s estimates in future periods, changes to these estimates would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8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typically offers a one year warranty for its Envoy communications gateway. The terms of the warranty do not provide the Company the right to assign its warranty obligations to a third-party. As such, the fair value option is not available and warranty obligations related to sales for Envoy communications gateway devices will continue to be accounted for on an undiscounted basis. Research and Development Costs The Company expenses research and development costs as incurred. Research and development costs totaled $50.8 million , $45.4 million and $34.5 million in 2015 , 2014 and 2013 , respectively. 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Stock-based compensation, net of estimated forfeitures, is recognized on a straight-line basis over the requisite service period, which is typically four years. Comprehensive Loss 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 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 Contingent Consideration Liability The estimated fair value of the contingent consideration liability, initially measured and recorded on the acquisition date, is reviewed at each reporting period and revalued to its then fair value until the contingency is resolved. Increases or decreases in the fair value of the contingent consideration liability subsequent to the acquisition date can result from changes in the assumed probabilities applied to the achievement of certain revenue targets and the corresponding payout amounts. These changes in the fair value will be recognized in the consolidated statements of operations for the period in which the estimated fair value changes. Recently Adopted Accounting Pronouncements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Company adopted ASU 2015-17 during the fourth quarter of 2015 and applied it retrospectively to all periods presented. The adoption of this update did not have a material impact on the consolidated balance sheets for all periods presented and had no impact on the results of operations. Recent Accounting Pronouncements Not Yet Effective In May 2014, the FASB issued ASU 2014-09 (Topic 606),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The Company has not yet selected a transition method and is currently evaluating the impact of adoption on the consolidated financial statements. In August 2014, the FASB issued ASU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impact of adoption on the consolidated financial stat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The Company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our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t>
  </si>
  <si>
    <t>INVENTORY</t>
  </si>
  <si>
    <t>Inventory Disclosure [Abstract]</t>
  </si>
  <si>
    <t>INVENTORY Inventory as of December 31, 2015 and 2014 , consists of the following (in thousands): December 31, 2015 2014 Raw materials $ 2,202 $ 3,429 Finished goods 38,598 18,161 Total inventory $ 40,800 $ 21,590</t>
  </si>
  <si>
    <t>PROPERTY AND EQUIPMENT, NET</t>
  </si>
  <si>
    <t>Property, Plant and Equipment [Abstract]</t>
  </si>
  <si>
    <t>PROPERTY AND EQUIPMENT, NET As of December 31, 2015 and 2014 , property and equipment consists of the following (in thousands): Estimated Useful December 31, 2015 2014 Equipment and machinery 5 $ 34,694 $ 28,923 Furniture and fixtures 5–7 3,556 3,032 Computer equipment 3–5 2,699 2,194 Capitalized software costs 3–5 11,041 8,905 Leasehold improvements 4–10 8,643 6,636 Construction in process 2,994 4,911 Total 63,627 54,601 Less accumulated depreciation and amortization (31,509 ) (23,777 ) Property and equipment, net $ 32,118 $ 30,824 Depreciation and amortization expense for property and equipment was $10.0 million , $8.1 million and $7.0 million , in 2015, 2014 and 2013, respectively. As of December 31, 2015 and 2014 , unamortized capitalized software costs were $3.3 million .</t>
  </si>
  <si>
    <t>BUSINESS COMBINATION, GOODWILL AND INTANGIBLE ASSETS</t>
  </si>
  <si>
    <t>Business Combinations [Abstract]</t>
  </si>
  <si>
    <t>BUSINESS COMBINATION, GOODWILL AND INTANGIBLE ASSETS Acquisition On December 12, 2014, the Company acquired substantially all of the assets of Next Phase Solar, Inc. (“NPS”). Founded in 2009 and based in Berkeley, California, NPS is a provider of services designed specifically for the solar industry. The acquisition complemented the Company’s then existing asset management and operations and maintenance service offering. The following table summarizes the allocation of the total purchase price to acquired tangible and identifiable intangible assets based on their estimated fair values as of the date of acquisition (in thousands): Cash consideration $ 2,535 Contingent consideration 2,300 Total purchase consideration $ 4,835 Property and equipment $ 190 Customer relationships 900 Goodwill 3,745 Net assets acquired $ 4,835 This acquisition has been accounted for as a business combination. The total purchase consideration of $4.8 million consisted of $2.5 million in cash (of which $0.3 million was held back for potential breaches of representations and warranties) and $2.3 million of contingent consideration (described below). The indemnity holdback was released in 2015 and has been reflected as a cash outflow from financing activities in the statement of cash flows The fair values assigned to the net assets acquired are based on management’s estimates and assumptions. The goodwill of $3.7 million is attributable to the value of the synergies expected to arise upon the integration of NPS into the Company’s operations and the value of the acquired workforce. A portion of goodwill related to this acquisition is deductible for income tax purposes. The fair value of the acquired customer relationships was calculated by discounting the projected discrete after-tax cash flows from these existing customers (less an anticipated customer attrition rate) to its present value. The purchase consideration includes a contingent consideration arrangement that requires additional cash payments by the Company based on certain defined 2015 and 2016 revenue targets. Amounts are payable in early 2016 and 2017. The range of the undiscounted amounts the Company could pay under the contingent consideration arrangement is between zero and $5.5 million . The fair value of the contingent consideration was estimated based on significant inputs not observed in the market and thus represents a Level 3 input as defined in connection with the fair value hierarchy. See Note 8, “Fair Value Measurements” for further discussion. Any future change in the estimated fair value of the contingent consideration will be recognized in the consolidated statements of operations for the period in which the estimated fair value changes. Amounts earned for achieving 2015 revenue targets were not material. As of December 31, 2015, the estimated fair value of contingent consideration relates to achieving 2016 revenue targets (see Note 8). The acquisition was not material to the Company’s financial position or results of operations, and therefore proforma operating results for NPS have not been presented. The results of operations of NPS have been included in the Company’s consolidated results prospectively from the date of acquisition. The Company recognized approximately $0.2 million of acquisition related costs in 2014, which were recorded in general and administrative expenses in the Company’s consolidated statements of operations. Goodwill and Intangible Assets December 31, 2015 December 31, 2014 Gross Accumulated Amortization Net Gross Accumulated Amortization Net Goodwill $ 3,745 $ — $ 3,745 $ 3,745 $ — $ 3,745 Other indefinite-lived intangibles $ 286 $ — $ 286 $ 286 $ — $ 286 Intangibles assets with finite lives: Customer relationships 900 (180 ) 720 900 — 900 Patents and licensed technology 1,665 (451 ) 1,214 750 (125 ) 625 Total purchased intangibles $ 2,851 $ (631 ) $ 2,220 $ 1,936 $ (125 ) $ 1,811 In July 2014, the Company purchased certain patents related to system interconnection and photovoltaic AC module construction. The patents are being amortized over their legal life of 3 years . The customer relationship intangible resulted from the Company’s NPS acquisition and is being amortized on a straight-line basis over its estimated useful life of 5 years . In October 2015, the Company licensed certain technology related to ASIC development for a 3 -year term. The aggregate amortization expense for intangibles assets was $0.5 million and $0.1 million for the years ended December 31, 2015 and 2014, respectively. As of December 31, 2015 , estimated future amortization expense related to finite-lived intangible assets was as follows: Year (In thousands) 2016 $ 735 2017 610 2018 409 2019 180 Total $ 1,934</t>
  </si>
  <si>
    <t>ACCRUED LIABILITIES</t>
  </si>
  <si>
    <t>Payables and Accruals [Abstract]</t>
  </si>
  <si>
    <t>ACCRUED LIABILITIES Accrued liabilities consisted of the following (in thousands): December 31, 2015 2014 Salaries, commissions, incentive compensation and benefits $ 5,402 $ 14,871 Customer rebates and sales incentives 8,274 5,083 Freight 3,063 1,917 Other 2,553 4,165 Total 19,292 26,036</t>
  </si>
  <si>
    <t>WARRANTY OBLIGATIONS</t>
  </si>
  <si>
    <t>Product Warranties Disclosures [Abstract]</t>
  </si>
  <si>
    <t>WARRANTY OBLIGATIONS The Company’s warranty activities during 2015 , 2014 and 2013 were as follows (in thousands): December 31, 2015 2014 2013 Balance, at beginning of year $ 33,940 30,432 $ 21,338 Accruals for warranties issued during the year 4,383 4,309 6,303 Changes in estimates 31 8,391 10,303 Settlements (7,269 ) (8,793 ) (7,512 ) Increase due to accretion expense 1,001 195 — Fair value adjustments (1,539 ) (594 ) — Balance, at end of year 30,547 33,940 30,432 Less current portion (7,072 ) (7,607 ) (4,942 ) Long-term portion $ 23,475 $ 26,333 $ 25,490 The Company sold approximately 1.0 million first and second generation microinverters from 2008 through mid-2012. The Company has sold approximately 3.9 million third generation microinverters since mid-2012 through mid-2015. The Company has sold 5.4 million fourth generation microinverters since mid-2013 and continues to sell the fourth generation microinverters. In the fourth quarter of 2015, the Company started selling its fifth generation microinverters. Changes in Estimates 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resulted from consideration of new or additional information becoming available and subsequent developments. Changes in estimates included in the table above were comprised of the following: 2015 In 2015, primarily in the fourth quarter, the Company implemented product-cost reduction initiatives for its fourth generation microinverters, which are backwards compatible with prior microinverter generations and are used to fulfill warranty obligations for all microinverter generations in the field. This resulted in a $1.5 million decrease to warranty expense related to estimated future replacement costs. This decrease was offset by an increase to warranty expense of $0.7 million for an increase in labor reimbursement costs expected to be paid to third party installers performing replacement services for its second generation product. In addition, the Company recorded additional warranty expense of $0.8 million based on continuing analysis of field performance data and diagnostic root-cause failure analysis performed on returned units of its second generation product. 2014 In 2014, primarily in the second and fourth quarters,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8.6 million in 2014. In addition, net changes in estimates related to replacement costs reduced warranty expense for all product generations by $0.2 million and were comprised of increased estimates of certain labor reimbursement costs expected to be paid to third party installers performing replacement services for its second generation product of $1.3 million , offset by a $1.5 million decrease to estimated costs of replacement microinverter units for all product generations. 2013 In 2013, primarily in the second, third and fourth quarters,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of $19.5 million in 2013. During the third quarter of 2013, the Company recorded a reduction to warranty expense of $3.1 million related to a decrease in the expected failure rate of the Company’s third generation product. The Company concluded that there was sufficient historical data of actual field performance of previously sold third generation products to support a lower estimated failure rate. In addition, the Company updated its estimated claim rates for its second and third generation products resulting in a decrease to warranty expense of $4.2 million . The revision to estimated claim rates was based on the Company’s observed historical end user behavior and assumptions with respect to expected customer behavior over the 15 or 25 year warranty term. Also, the Company decreased warranty expense by $1.9 million primarily to reflect estimated lower costs to produce fourth generation microinverters to fulfill warranty obligations for second and third generation microinverters.</t>
  </si>
  <si>
    <t>FAIR VALUE MEASUREMENTS</t>
  </si>
  <si>
    <t>Fair Value Disclosures [Abstract]</t>
  </si>
  <si>
    <t xml:space="preserve"> 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assets and liabilities that were measured at fair value on a recurring basis and its categorization within the fair value hierarchy at December 31, 2015 and 2014 (in thousands): Fair Value December 31, December 31, Assets: Foreign currency forward contracts Level 2 $ 86 $ 76 Liabilities: Foreign currency forward contracts Level 2 $ 9 $ — Warranty obligations Level 3 6,182 3,562 Contingent consideration Level 3 473 2,300 Foreign Currency Forward Contracts The Company utilizes foreign currency forward contracts from time to time to reduce the impact of foreign currency fluctuations arising from both sales and purchases denominated in Euros and the British Pound Sterling. As of December 31, 2015 and 2014, the aggregate gross notional amounts of outstanding foreign currency forward contracts, all with maturities of less than one year, were $2.4 million and $1.5 million , respectively. The Company recorded $0.3 million and $0.3 million of net gains in 2015 and 2014, respectively, and $0.4 million of net losses in 2013 related to foreign currency forward contracts. Fair Value Option for Warranty Obligations Related to Microinverter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a reconciliation of the beginning and ending balances of warranty obligations measured at fair value for the periods indicated (in thousands): Balance—December 31, 2013 $ — Accruals for warranties issued during period 3,989 Changes in estimates 26 Settlements (54 ) Increase due to accretion expense 195 Fair value adjustments (594 ) Balance—December 31, 2014 $ 3,562 Accruals for warranties issued during period 4,140 Changes in estimates (755 ) Settlements (227 ) Increase due to accretion expense 1,001 Fair value adjustments (1,539 ) Balance—December 31, 2015 $ 6,182 Contingent Consideration The fair value of the contingent consideration recognized on the acquisition date of $2.3 million was estimated by applying the income approach. That measure is based on significant Level 3 inputs not observable in the market. Key assumptions include (1) probability adjusted level of revenues between $2.6 million and $17.0 million and the resultant payout; and (2) a risk-adjusted discount rate was estimated using a capital asset pricing model, which reflects an expected rate of return required by a market participant holding a similarly risky asset. The following table provides a reconciliation of the beginning and ending balances of contingent consideration measured at fair value for the periods indicated (in thousands): Balance—December 31, 2014 $ 2,300 Fair value adjustment to contingent consideration (1,827 ) Balance—December 31, 2015 $ 473 The decrease in fair value of contingent consideration was due to amounts earned for achieving 2015 revenue targets was lower than originally forecasted and revisions to sales projections related to achieving 2016 revenue targets. Quantitative and Qualitative Information about Level 3 Fair Value Measurements As of December 31,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5% Contingent consideration Probability-weighted discounted cash flows Risk-adjusted discount rate 17%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credit-adjusted risk-free rate is determined by reference to the Company’s own credit standing at the fair value measurement date. Increasing (decreasing) the profit element and risk premium input by 100 basis points would not have a material impact on the fair value measurement of the liability. Increasing (decreasing) the discount rate by 100 basis points would result in a ( $162,000 ) $173,000 (decrease) increase, respectively, to the fair value measurement of the liability. Contingent Consideration Changes in assumed probability adjustments with respect to achievement of target metric can materially impact the fair value measurement of contingent consideration as of the acquisition date and for each subsequent period. Assumptions about the probability and amount of payout will require less subjectivity over the course of the earnout period as management refines estimates based on actual events. Due to the short duration of the remaining earnout period of one year , increasing (decreasing) the risk-adjusted discount rate by 100 basis points would not have a material impact on the fair value measurement of contingent consideration.</t>
  </si>
  <si>
    <t>REVOLVING CREDIT FACILITY</t>
  </si>
  <si>
    <t>Debt Disclosure [Abstract]</t>
  </si>
  <si>
    <t>REVOLVING CREDIT FACILITY The Company maintains a $50.0 million revolving credit facility with Wells Fargo Bank, N.A. (“Wells Fargo”) that was entered into on November 7, 2012, as first amended on February 14, 2014. On December 18, 2015, the Company entered into an amended and restated revolving credit agreement (the “Revolver”) which extended the maturity date from November 7, 2016 to November 7, 2019 and added an uncommitted accordion feature that could increase the size of the facility by $25.0 million , subject to certain approvals and meeting certain criteria. Availability under the Revolver is subject to a borrowing base calculation that limits availability to a percentage of eligible domestic accounts receivable plus a percentage of the value of eligible domestic inventory, less certain reserves. Borrowings under the Revolver bear interest in cash at an annual rate equal to, at the Company’s option, either LIBOR or a “base rate” that is comprised of, among other things, the prime rate, plus a margin that is between 1.0% and 3.75% depending on the currency borrowed and the specific term of repayment. The Revolver requires the Company to pay a commitment fee between 0.25% and 0.375% based on the average daily unused portion of the revolving credit commitment. The Revolver is secured by a pledge of substantially all assets of the Company other than intellectual property and contains customary affirmative and negative covenants (including restrictions on the Company’s ability to make dividend payments) and events of default. In addition, the Revolver requires the Company to maintain at least $15.0 million of liquidity at all times, of which at least $5.0 million must be undrawn availability. As of December 31, 2015, the Company was in compliance with such covenants under the Revolver. As of December 31, 2015 , the amount outstanding under the Revolver was $17.0 million leaving an unused borrowing capacity of $27.7 million . The weighted-average interest rate related to these borrowings was 4.3% . No amounts were outstanding under the Revolver at December 31, 2014 .</t>
  </si>
  <si>
    <t>COMMITMENTS AND CONTINGENCIES</t>
  </si>
  <si>
    <t>Commitments and Contingencies Disclosure [Abstract]</t>
  </si>
  <si>
    <t>COMMITMENTS AND CONTINGENCIES Operating Leases —The Company leases office facilities under noncancelable operating leases that expire on various dates through 2022. The terms of the lease agreements generally provide for rental payments on a graduated basis, and certain leases require the Company to pay its portion of executory costs such as taxes, insurance, and operating expenses. The Company recognizes rent expense on a straight-line basis over the lease term. Rent expense for 2015 , 2014 and 2013 was $3.2 million , $2.6 million and $2.4 million , respectively. The Company’s minimum lease payments under noncancelable operating leases, exclusive of executory costs, as of December 31, 2015 are as follows (in thousands): 2016 $ 2,618 2017 2,711 2018 2,700 2019 2,739 2020 2,577 Thereafter 4,789 Total minimum lease payments $ 18,134 Purchase Obligations —The Company has contractual obligations related to component inventory that our primary contract manufacturer procures on our behalf in accordance with our production forecast and a take-or-pay supply agreement for the purchase of silicone encapsulates that expires on December 31, 2018. As of December 31, 2015 , these purchase obligations totaled approximately $51.0 million . Contingencies —From time to time, the Company may be involved in litigation relating to claims arising out of its operations. The Company is not currently involved in any material legal proceedings. The Company may, however, be involved in material legal proceedings in the future. Such matters are subject to uncertainty and there can be no assurance that such legal proceedings will not have a material adverse effect on its business, results of operations, financial position or cash flows.</t>
  </si>
  <si>
    <t>STOCK-BASED COMPENSATION</t>
  </si>
  <si>
    <t>Disclosure of Compensation Related Costs, Share-based Payments [Abstract]</t>
  </si>
  <si>
    <t>STOCK-BASED COMPENSATION Description of Equity Incentive Plans 2006 Plan Under the Company’s 2006 Equity Incentive Plan (the “2006 Plan”), equity awards granted generally vest over a four -year period from the date of grant with a contractual term of up to 10 years . As of December 31, 2015 , there were 3.5 million shares of options outstanding under the 2006 Plan. No further stock options or other stock awards may be granted under the 2006 Plan. 2011 Plan Under the 2011 Equity Incentive Plan (the “2011 Plan”), the Company may, initially, issue up to 2,643,171 shares of its common stock pursuant to stock options, stock appreciation rights, restricted stock awards, restricted stock unit awards, performance-based stock awards, and other forms of equity compensation, or collectively, stock awards, all of which may be granted to employees, including officers, and to non-employee directors and consultants. Options granted under the 2011 Plan before August 1, 2012 generally expire 10 years after the grant date and options granted thereafter generally expire 7 years after the grant date. Equity awards granted under the 2011 Plan generally vest over a four -year period from the date of grant based on continued employment. The number of shares of the Company’s common stock authorized for issuance under the 2011 Plan will automatically increase, on each January 1, by 4.5% of the total number of shares of the Company’s common stock outstanding on December 31 of the preceding calendar year, or such lesser number of shares of common stock as determined by the board of directors. As of December 31, 2015 , 1,035,944 shares of common stock remained available for issuance pursuant to future grants under the 2011 Plan. On January 1, 2016, the shares authorized for issuance under the 2011 Plan automatically increased by 2,061,949 shares. 2011 Employee Stock Purchase Plan The 2011 Employee Stock Purchase Plan (“ESPP”) became effective immediately upon the execution and delivery of the underwriting agreement for the Company’s IPO on March 29, 2012. The ESPP initially authorizes the issuance of 669,603 shares of the Company’s common stock pursuant to purchase rights granted to employees. The number of shares of common stock reserved for issuance will automatically increase, on each January 1, by 330,396 shares of the Company’s common stock or a lesser number of shares of common stock as determined by the Company’s board of directors. The ESPP is implemented by concurrent offering periods and each offering period may contain up to four interim purchase periods. In general, offering periods consists of the 24 months periods commencing on each May 1 and November 1 of a calendar year. Generally, all full time employees, including executive officers, are eligible to participate in the ESPP. The ESPP permits eligible employees to purchase the Company’s common stock through payroll deductions, which may not exceed 15% of the employee’s total compensation subject to certain limits. Stock may be purchased under the plan at a price equal to 85% of the fair market value of the Company’s stock on either the date of purchase or the first day of an offering period, whichever is lower. A two year look-back feature in the Company’s ESPP causes an offering period to reset if the fair value of the Company’s common stock on a purchase date is less than that on the initial offering date for that offering period. The reset feature, when triggered, will be accounted for as a modification to the original offering, resulting in additional expense to be recognized over the 24 -month period of the new offering. During any calendar year, participants may not purchase shares of common stock having a value greater than $25,000 , based on the fair market value per share of the common stock at the beginning of an offering period. As of December 31, 2015 , there were 366,432 shares of the Company’s common stock available for issuance under the ESPP. On January 1, 2016, the shares authorized for issuance under the ESPP automatically increased by 330,396 shares. Valuation of Equity Awards Stock Options The fair value of each option granted was estimated on the date of grant using the Black-Scholes option-pricing model with the following assumptions: • Expected term—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The expected stock price volatility for option awards granted prior to March 31, 2014 was determined based on an average of the historical volatilities of the common stock of several peer companies with characteristics similar to those of the Company. For option awards granted after March 31, 2014, the Company used a blended volatility estimate consisting of its own historical share price volatility (as the Company had at least two years of historical stock price data) augmented with historical volatility of peer companies for periods preceding the Company’s initial public offering such that the time period over which historical volatility data used was at least equal to the expected term of the option award. • Risk-free interest rate— The risk-free interest rate was based on the U.S. Treasury yield curve in effect at the time of grant and with a maturity that approximated the Company’s expected term. • Dividend yield— The dividend yield was based on the Company’s dividend history and the anticipated dividend payout over its expected term. A summary of the weighted-average assumptions used to estimate the fair values of the stock options granted during the periods presented is as follows: Years Ended December 31, 2015 2014 2013 Expected term (in years) 4.5 4.5 4.4 Expected volatility 72.5 % 67.7 % 68.4 % Annual risk-free rate of return 1.4 % 1.4 % 1.0 % Dividend yield — % — % — % Weighted-average fair value on grant date $ 4.68 $ 5.64 $ 3.84 Restricted Stock Units The fair value of restricted stock units granted is determined based on the price of the Company’s common stock on the date of grant. Stock-Based Compensation Expense The Compensation cost for all stock-based awards expected to vest is measured at fair value on the date of grant and recognized ratably over the requisite service period. The following table summarizes the components of total stock-based compensation expense included in the consolidated statements of operations for the periods presented (in thousands): Years Ended December 31, 2015 2014 2013 Cost of revenues $ 1,217 $ 816 $ 438 Research and development 4,559 3,127 2,110 Sales and marketing 3,162 2,487 1,812 General and administrative 3,758 3,310 2,489 Total stock-based compensation expense $ 12,696 $ 9,740 $ 6,849 A summary of stock-based compensation expense associated with each type of award for the periods presented is as follows (in thousands): Years Ended December 31, 2015 2014 2013 Stock options and restricted stock units $ 10,685 $ 8,845 $ 6,314 ESPP 2,011 895 535 Total stock-based compensation expense $ 12,696 9,740 $ 6,849 As of December 31, 2015 , there was approximately $18.6 million of total unrecognized compensation cost related to unvested equity awards, net of expected forfeitures, which is expected to be recognized over a weighted-average period of 2.5 years . No income tax benefit has been recognized relating to stock-based compensation expense and no tax benefits have been realized from exercised stock options. Equity Awards Activity Stock Options A summary of the Company’s stock option activity for the periods presented is as follows (in thousands, except per share data): Shares Weighted- Options outstanding — December 31, 2012 8,169 $ 3.28 Granted 1,506 7.17 Exercised (822 ) 1.69 Canceled (344 ) 7.74 Options outstanding — December 31, 2013 8,509 3.94 Granted 1,311 10.36 Exercised (886 ) 4.33 Canceled (302 ) 7.58 Options outstanding — December 31, 2014 8,632 4.75 Granted 1,289 8.20 Exercised (1,079 ) 1.40 Canceled (672 ) 9.31 Options outstanding — December 31, 2015 8,170 5.36 The following table summarizes information about stock options outstanding at December 31, 2015 : Options Outstanding Options Exercisable Range of Exercise Prices Number of Weighted- Weighted- Number of Weighted- $0.27 —– $1.63 2,995 3.9 $ 0.94 2,995 $ 0.94 $1.88 —– $6.90 1,853 5.1 5.14 1,095 5.51 $6.98 —– $8.57 1,667 4.9 7.81 1,203 7.84 $8.58 —– $15.15 1,525 5.7 10.72 658 10.34 $16.01 —– $16.01 130 5.3 16.01 50 16.01 Total 8,170 4.7 5.36 6,001 4.31 The intrinsic value of options exercised in 2015 , 2014 and 2013 was $4.9 million , $5.5 million and $3.2 million , respectively. As of December 31, 2015 , there were 8.0 million options outstanding that were vested and expected to vest. Such options have a weighted-average exercise price of $5.31 and a weighted-average remaining contractual term of 4.7 years . As of December 31, 2015 , the aggregate intrinsic value was $7.8 million for the 6.0 million exercisable shares. The intrinsic value is based on the Company’s common stock fair value of $3.51 per share as of December 31, 2015 . Restricted Stock Units A summary of restricted stock unit activity for the periods presented is as follows: (in thousands, except per share data): Restricted Stock Units Weighted Average Outstanding at December 31, 2012 248 $ 5.53 Granted 285 6.92 Vested (107 ) 6.08 Canceled (8 ) 7.07 Outstanding at December 31, 2013 418 6.31 Granted 1,250 8.68 Vested (281 ) 7.38 Canceled (42 ) 7.56 Outstanding at December 31, 2014 1,345 8.25 Granted 683 11.22 Vested (488 ) 8.58 Canceled (227 ) 10.32 Outstanding at December 31, 2015 1,313 9.31 The intrinsic value of restricted stock units vested during 2015 , 2014 and 2013 was $4.2 million , $3.2 million and $0.8 , respectively. As of December 31, 2015 , the restricted stock units outstanding had a weighted average remaining contractual term of 1.4 years with an intrinsic value of $4.6 million . ESPP A summary of ESPP activity for the years presented is as follows: (in thousands, except per share data): Years Ended December 31, 2015 2014 2013 Proceeds from common stock issued under ESPP $ 2,497 $ 1,531 $ 1,047 Shares of common stock issued 499 410 327 Weighted-average price per share $ 5.00 $ 3.73 $ 3.20</t>
  </si>
  <si>
    <t>INCOME TAXES</t>
  </si>
  <si>
    <t>Income Tax Disclosure [Abstract]</t>
  </si>
  <si>
    <t>INCOME TAXES The domestic and foreign components of loss before provision for income taxes consisted of the following (in thousands): Years Ended December 31, 2015 2014 2013 United States $ (22,120 ) $ (8,732 ) $ (26,118 ) Foreign 1,417 1,446 1,068 Total $ (20,703 ) $ (7,286 ) $ (25,050 ) The provision for income taxes for the years presented is as follows (in thousands): Year Ended December 31, 2015 2014 2013 Current: Federal $ — $ — $ — State 44 85 — Foreign 693 716 865 737 801 865 Deferred: Federal 652 — — State 41 — — Foreign (51 ) (35 ) (2 ) 642 (35 ) (2 ) Provision for income taxes $ 1,379 $ 766 $ 863 A reconciliation of the provision for income taxes and the amount computed by applying the statutory federal income tax rate of 34% to loss before income taxes for the years presented is as follows (in thousands): Year Ended December 31, 2015 2014 2013 Income tax benefit at statutory federal rate $ (7,039 ) $ (2,477 ) $ (8,517 ) State taxes, net of federal benefit 56 (4,576 ) (883 ) Change in valuation allowance 7,812 16,646 8,353 Foreign tax rate and tax law differential (29 ) (43 ) 237 Tax credits (1,553 ) (5,619 ) — Stock-based compensation 1,932 957 1,191 Other permanent items 61 231 220 Other nondeductible/nontaxable items (72 ) (4,586 ) (2 ) Uncertain tax positions 211 233 264 Provision for income taxes $ 1,379 $ 766 $ 863 A summary of significant components of the Company’s deferred tax assets and liabilities as of December 31, 2015 and 2014 is as follows (in thousands): December 31, 2015 2014 Deferred tax assets: Allowances and reserves $ 14,639 $ 18,771 Net operating loss and tax credit carryforwards 46,812 28,511 Stock-based compensation 3,055 2,154 Deferred revenue 5,966 3,843 Fixed assets and intangibles 6,830 9,163 Other 3,327 2,023 Subtotal 80,629 64,465 Less valuation allowance (80,529 ) (64,428 ) Total deferred tax assets, net of valuation allowance 100 37 Deferred tax liabilities: Goodwill (693 ) — Total deferred tax liabilities (693 ) — Net deferred tax asset/(liability) $ (593 ) $ 37 Accounting for income taxes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Due to the history of losses the Company has generated in the United States since inception, the Company believes that it is more-likely-than-not that all of its U.S. and state deferred tax assets will not be realized as of December 31, 2015 . Therefore, the Company has recorded a full valuation allowance on its U.S. and state deferred tax assets at December 31, 2015.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the reversal of a valuation allowance should occur. 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Accordingly, the Company has not recorded a deferred tax liability related to the U.S. federal and state income taxes and foreign withholding taxes on approximately $3.5 million of undistributed earnings of foreign subsidiaries indefinitely invested outside the United States. If such earnings were repatriated, additional tax provisions may result. The Company has net operating loss carryforwards for federal and California income tax purposes of approximately $83.2 million and $78.3 million , respectively, as of December 31, 2015 . The federal and state net operating loss carryforwards, if not utilized, will expire beginning in 2026 and 2016, respectively. Utilization of the net operating loss carryforwards may be subject to a substantial annual limitation due to the ownership change limitations provided by the Internal Revenue Code of 1986, as amended (the “Code”), and similar state provisions. The annual limitation may result in the expiration of net operating losses before utilization. The Company has completed a study to assess whether an ownership change has occurred or whether there have been multiple ownership changes since the Company became a loss corporation under the Code. However, the Company does not anticipate these limitations will significantly impact its ability to utilize the net operating losses and tax credit carryforwards. The Company has approximately $7.2 million of federal research credit and $7.1 million of state research credit carryforwards. The federal credits begin to expire in 2026 and the state credits can be carried forward indefinitely. As a result of certain realization requirements under income tax accounting for stock-based compensation, the table of deferred tax assets and liabilities shown above does not include certain deferred tax assets as of December 31, 2015 and 2014 that arose directly from tax deductions related to equity compensation greater than compensation recognized for financial reporting. Equity will be increased by $6.0 million if and when such deferred tax assets are ultimately realized.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than-not of being sustained on audit, based on the technical merits of the position. There were no significant unrecognized tax benefits recorded upon adoption and the increase to the unrecognized tax benefits in 2015 was $1.1 million . 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The Company recognizes interest and penalties related to uncertain tax positions in income tax expense. A tabular reconciliation of the total amounts of unrecognized tax benefits for the years presented is as follows (in thousands): Year Ended December 31, 2015 2014 2013 Unrecognized tax benefits—at beginning of year $ 4,426 $ 376 $ 160 Increases in balances related to tax positions taken in prior years 14 1,895 79 Increases in balances related to tax positions taken in current year 1,053 2,155 137 Lapses in statutes of limitations (11 ) — — Unrecognized tax benefits—at end of year $ 5,482 $ 4,426 $ 376 The Company’s tax returns continue to remain subject to examination by U.S. federal authorities for the years 2006 through 2015 and by California state authorities for the years 2006 through 2015 due to the use of net operating losses generated in tax years prior to the statutory three-year limit.</t>
  </si>
  <si>
    <t>CONCENTRATION OF CREDIT RISK AND MAJOR CUSTOMERS</t>
  </si>
  <si>
    <t>Risks and Uncertainties [Abstract]</t>
  </si>
  <si>
    <t>CONCENTRATION OF CREDIT RISK AND MAJOR CUSTOMERS The Company is potentially subject to financial instrument concentration of credit risk through its cash and cash equivalents and accounts receivable. The Company places its cash and cash equivalents with high quality institutions and performs periodic evaluations of their relative credit standing. Accounts receivable can be potentially exposed to a concentration of credit risk with its major customers. As of December 31, 2015 , amounts due from one customer represented 15% of the total accounts receivable balance. As of December 31, 2014 , the Company’s two largest accounts receivable balances represented 15% and 11% of the total accounts receivable balance. In 2015, two customers accounted for 17% and 12% of total net revenues. In 2014, two customers accounted for 24% and 16% of total net revenues. In 2013, three customers accounted for 15% , 14% and 11% of total net revenues.</t>
  </si>
  <si>
    <t>NET LOSS PER SHARE</t>
  </si>
  <si>
    <t>Earnings Per Share [Abstract]</t>
  </si>
  <si>
    <t>NET LOSS PER SHARE Basic net loss per share is calculated by dividing net loss by the weighted average number of shares outstanding for the period. Diluted net loss per share is calculated by dividing net loss by the weighted average number of common shares and potential dilutive common share equivalents outstanding during the period if the effect is dilutive. The Company’s potentially dilutive common shares include outstanding stock options and warrants and non-vested restricted stock units. The following table presents the potential common shares outstanding that were excluded from the computation of diluted net loss per share attributable to common stockholders for the periods presented because including them would have been anti-dilutive (in thousands): Years Ended December 31, 2015 2014 2013 Stock options to purchase common stock 8,646 8,502 8,196 Unvested restricted stock units 1,506 1,258 381 Warrants to purchase common stock 111 195 308 Total 10,263 9,955 8,885</t>
  </si>
  <si>
    <t>SEGMENT AND GEOGRAPHIC INFORMATION</t>
  </si>
  <si>
    <t>Segment Reporting [Abstract]</t>
  </si>
  <si>
    <t>SEGMENT AND GEOGRAPHIC INFORMATION The Company’s chief operating decision maker is the Chief Executive Officer. The Chief Executive Officer reviews financial information presented on a consolidated basis. The Company has one business activity, which entails the design, development, manufacture and sale of microinverter systems for the solar photovoltaic industry. There are no segment managers who are held accountable for operations, operating results or plans for levels or components below the consolidated unit level. Accordingly, management has determined that the Company has a single operating and reportable segment. The following tables present net revenues (based on the destination of shipments) and long-lived assets by geographic region as of and for the periods presented (in thousands): Net Revenues Years Ended December 31, 2015 2014 2013 United States $ 303,195 $ 294,549 $ 192,881 International 54,054 49,355 39,965 Total $ 357,249 $ 343,904 $ 232,846 Long-Lived Assets As of December 31, 2015 2014 2013 United States $ 21,913 $ 20,037 $ 16,262 China 7,950 9,585 7,130 Other 2,255 1,202 1,461 Total $ 32,118 $ 30,824 $ 24,853</t>
  </si>
  <si>
    <t>Quarterly Financial Information (Unaudited)</t>
  </si>
  <si>
    <t>Quarterly Financial Information Disclosure [Abstract]</t>
  </si>
  <si>
    <t>Quarterly Financial Information (unaudited)</t>
  </si>
  <si>
    <t>Quarterly Financial Information (Unaudited) The following tables show a summary of the Company’s quarterly financial information for each of the four quarters of 2015 and 2014 (in thousands, except per share data): Years Ended December 31, 2015 March 31 June 30 September 30 December 31 Net revenues $ 86,653 $ 102,093 $ 102,874 $ 65,629 Cost of revenues 58,629 69,066 71,408 49,929 Gross profit 28,024 33,027 31,466 15,700 Operating expenses: Research and development 13,430 12,786 12,059 12,544 Sales and marketing 11,937 12,508 10,510 10,922 General and administrative 8,205 8,102 7,118 7,405 Total operating expenses 33,572 33,396 29,687 30,871 Income (loss) from operations (5,548 ) (369 ) 1,779 (15,171 ) Other expense, net (605 ) (8 ) (844 ) 63 Income (loss) before income taxes (6,153 ) (377 ) 935 (15,108 ) Provision for income taxes (167 ) (226 ) (311 ) (675 ) Net income (loss) $ (6,320 ) $ (603 ) $ 624 $ (15,783 ) Net income (loss) per share, basic $ (0.14 ) $ (0.01 ) $ 0.01 $ (0.35 ) Net income (loss) per share, diluted $ (0.14 ) $ (0.01 ) $ 0.01 $ (0.35 ) Years Ended December 31, 2014 March 31 June 30 September 30 December 31 Net revenues $ 57,580 $ 82,004 $ 99,113 $ 105,207 Cost of revenues 38,925 55,172 66,592 70,172 Gross profit 18,655 26,832 32,521 35,035 Operating expenses: Research and development 9,086 11,148 12,112 13,040 Sales and marketing 8,828 10,493 9,884 11,798 General and administrative 6,526 7,679 8,632 8,246 Total operating expenses 24,440 29,320 30,628 33,084 Income (loss) from operations (5,785 ) (2,488 ) 1,893 1,951 Other expense, net (342 ) (428 ) (953 ) (1,134 ) Income (loss) before income taxes (6,127 ) (2,916 ) 940 817 Provision for income taxes (109 ) (115 ) (127 ) (415 ) Net income (loss) $ (6,236 ) $ (3,031 ) $ 813 $ 402 Net income (loss) per share, basic $ (0.15 ) $ (0.07 ) $ 0.02 $ 0.01 Net income (loss) per share, diluted $ (0.15 ) $ (0.07 ) $ 0.02 $ 0.01</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t>
  </si>
  <si>
    <t>Use of Estimates</t>
  </si>
  <si>
    <t>Use of Estimates 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t>
  </si>
  <si>
    <t>Revenue Recognition</t>
  </si>
  <si>
    <t>Revenue Recognition The Company generates revenue from sales of its microinverter systems, which include microinverter units and related accessories, an Envoy communications gateway, and an Enlighten cloud-based monitoring service, to distributors, large installers, OEMs and strategic partners. Enlighten service revenue represented less than 2% of the total revenues for all periods presented. Revenues from sales of microinverters and related accessories, and communication gateways are recognized when: (i) persuasive evidence of an arrangement exists; (ii) delivery of the products has occurred in accordance with the terms of the sales agreement and title and risk of loss have passed to the customer; (iii) the sale price is fixed or determinable; and (iv) collection is reasonably assured. Provisions for rebates, sales incentives, and discounts to customers are accounted for as reductions in revenue in the same period the related sales are recorded. Sales of an Envoy communications gateway include the Enlighten cloud-based monitoring service. The allocation of revenue between the two deliverables is based on the Company’s best estimate of selling price determined by considering multiple factors including, internal costs, gross margin and historical pricing practices. After allocating the overall consideration from such sale to each deliverable using a best estimate of the selling price, (i) revenue from the sale of Envoy devices is recognized upon shipment, assuming all other revenue recognition criteria have been met and (ii) revenue from the cloud-based monitoring service is recognized ratably over the estimated economic life of the related Envoy devices of 10 years. Deferred revenues consist of payments received from customers in advance of revenue recognition for the Company’s products and services described above.</t>
  </si>
  <si>
    <t>Cost of Revenues</t>
  </si>
  <si>
    <t>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t>
  </si>
  <si>
    <t>Cash and Cash Equivalents</t>
  </si>
  <si>
    <t xml:space="preserve">Cash and Cash Equivalents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t>
  </si>
  <si>
    <t>Fair Value of Financial Instruments</t>
  </si>
  <si>
    <t xml:space="preserve">Fair Value of Financial Instruments The carrying amounts of the Company’s cash and cash equivalents, accounts receivable, accounts payable and accrued liabilities approximate fair value because of the short maturity of those instruments. </t>
  </si>
  <si>
    <t>Foreign Currency Forward Contracts</t>
  </si>
  <si>
    <t>Foreign Currency Forward Contracts The Company operates and conducts business in foreign countries where its foreign entities use the local currency as their respective functional currency. As a result, the Company is exposed to movements in foreign currency exchange rates. The Company utilizes foreign currency forward contracts to reduce the impact of foreign currency fluctuations related to anticipated cash receipts from expected future revenues denominated in Euros and British Pounds as well as from intercompany transaction gains or losses. The foreign currency forward contracts are accounted for as derivatives whereby the fair value of the contracts is reported as other current assets or current liabilities in the accompanying consolidated balance sheets, and gains and losses resulting from changes in the fair value are reported in other income (expense), net, in the accompanying consolidated statements of operations.</t>
  </si>
  <si>
    <t>Allowances for Doubtful Accounts</t>
  </si>
  <si>
    <t>Allowances for Doubtful Accounts The Company maintains allowances for doubtful accounts for uncollectible accounts receivable. Management estimates anticipated losses from doubtful accounts based on days past due, collection history and the financial health of customers.</t>
  </si>
  <si>
    <t xml:space="preserve">Inventory Inventory is valued at the lower of cost or market.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t>
  </si>
  <si>
    <t>Property and Equipment</t>
  </si>
  <si>
    <t>Property and Equipment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is computed using the straight-line method over the estimated useful lives of the assets, which range from three to ten years. Leasehold improvements are amortized over the shorter of the lease term or expected useful life of the improvements.</t>
  </si>
  <si>
    <t>Capitalized Software Costs</t>
  </si>
  <si>
    <t xml:space="preserve">Capitalized Software Costs Internally used software, whether purchased or developed, is capitalized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
  </si>
  <si>
    <t>Long-Lived Assets</t>
  </si>
  <si>
    <t>Long-Lived Assets Property, plant and equipment, including capitalized software costs, are recorded at cost.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t>
  </si>
  <si>
    <t>Business Combinations</t>
  </si>
  <si>
    <t>Business Combinations The Company allocates the fair value of purchase consideration (including contingent consideration) to the assets acquired and liabilities assumed based on their estimated fair values at the acquisition date. The excess of the fair value of purchase consideration over the fair value of these assets acquired and liabilities assumed in the acquisition is recorded as goodwill. The primary items that generate goodwill include the value of the synergies between the acquiree and the Company and the value of the acquired assembled workforce, neither of which qualifies for recognition as an intangible asset. Acquisition-related expenses are recognized separately from the business combination and are expensed as incurred. The results of operations of NPS have been included in the Company’s consolidated results prospectively from the date of acquisition.</t>
  </si>
  <si>
    <t>Goodwill and Intangible Assets</t>
  </si>
  <si>
    <t>Goodwill Goodwill is not amortized, but is assessed for potential impairment at least annually during the fourth quarter of each fiscal year or between annual tests if an event occurs or circumstances change that would indicate the carrying amount may be impaired. Intangible Assets Intangible assets include patents, customer relationships and other purchased intangible assets. Intangible assets with finite lives are amortized on a straight-line basis, with estimated useful lives ranging from 3 to 5 years. Indefinite-lived intangible assets are tested for impairment annually, and are tested for impairment between annual tests if an event occurs or circumstances change that would indicate that the carrying amount may be impaired. Intangible assets with a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t>
  </si>
  <si>
    <t>Warranty Obligations</t>
  </si>
  <si>
    <t>Warranty Obligations Microinverters Sold Through December 31, 2013 The Company’s warranty accrual provides for the replacement of microinverter units that fail during the product’s warranty term (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i.e. failure rate); (2) the number of failed units expected to result in warranty claims over time (i.e. claim rate); and (3) the per unit cost of replacement units, including outbound shipping and limited labor costs, expected to be incurred to replace failed units over time (i.e. replacement cost). Estimated Failure Rates—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TBF (Mean Time Between Failure)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via its Enlighten monitoring platform. It typically takes three to nine months between the date of sale and date of end-user installation. Consequently, the Company’s ability to monitor actual failures of units sold similarly lags by three to nine months.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via Enlighten) to draw conclusions with respect to how or if the identified failure mechanism(s) will impact the remaining units deployed in the installed base. Estimated Claim Rates— 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f actual failure rates, claim rates, or replacement costs differ from the Company’s estimates in future periods, changes to these estimates would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8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typically offers a one year warranty for its Envoy communications gateway. The terms of the warranty do not provide the Company the right to assign its warranty obligations to a third-party. As such, the fair value option is not available and warranty obligations related to sales for Envoy communications gateway devices will continue to be accounted for on an undiscounted basis.</t>
  </si>
  <si>
    <t>Research and Development Costs</t>
  </si>
  <si>
    <t>Research and Development Costs The Company expenses research and development costs as incurred.</t>
  </si>
  <si>
    <t>Stock-Based Compensation</t>
  </si>
  <si>
    <t>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Stock-based compensation, net of estimated forfeitures, is recognized on a straight-line basis over the requisite service period, which is typically four years.</t>
  </si>
  <si>
    <t>Comprehensive Loss</t>
  </si>
  <si>
    <t>Comprehensive Loss 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t>
  </si>
  <si>
    <t>Income Taxes</t>
  </si>
  <si>
    <t>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Contingent Consideration Liability</t>
  </si>
  <si>
    <t>Contingent Consideration Liability The estimated fair value of the contingent consideration liability, initially measured and recorded on the acquisition date, is reviewed at each reporting period and revalued to its then fair value until the contingency is resolved. Increases or decreases in the fair value of the contingent consideration liability subsequent to the acquisition date can result from changes in the assumed probabilities applied to the achievement of certain revenue targets and the corresponding payout amounts. These changes in the fair value will be recognized in the consolidated statements of operations for the period in which the estimated fair value changes.</t>
  </si>
  <si>
    <t>Recently Adopted Accounting Pronouncements and Recent Accounting Pronouncements Not Yet Effective</t>
  </si>
  <si>
    <t>Recently Adopted Accounting Pronouncements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Company adopted ASU 2015-17 during the fourth quarter of 2015 and applied it retrospectively to all periods presented. The adoption of this update did not have a material impact on the consolidated balance sheets for all periods presented and had no impact on the results of operations. Recent Accounting Pronouncements Not Yet Effective In May 2014, the FASB issued ASU 2014-09 (Topic 606),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The Company has not yet selected a transition method and is currently evaluating the impact of adoption on the consolidated financial statements. In August 2014, the FASB issued ASU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impact of adoption on the consolidated financial stat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The Company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our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t>
  </si>
  <si>
    <t>SUMMARY OF SIGNIFICANT ACCOUNTING POLICIES (Tables)</t>
  </si>
  <si>
    <t>Schedule of Activity in Allowance for Doubtful Accounts</t>
  </si>
  <si>
    <t>The following table sets forth activities in the allowance for doubtful accounts for the periods indicated: December 31, 2015 2014 2013 Balance, at beginning of year $ 569 $ 2,000 $ 1,177 Net charges to expenses 1,502 711 678 Write-offs, net of recoveries (263 ) (2,142 ) 145 Balance, at end of year $ 1,808 $ 569 $ 2,000</t>
  </si>
  <si>
    <t>INVENTORY (Tables)</t>
  </si>
  <si>
    <t>Summary of Inventory</t>
  </si>
  <si>
    <t>Inventory as of December 31, 2015 and 2014 , consists of the following (in thousands): December 31, 2015 2014 Raw materials $ 2,202 $ 3,429 Finished goods 38,598 18,161 Total inventory $ 40,800 $ 21,590</t>
  </si>
  <si>
    <t>PROPERTY AND EQUIPMENT, NET (Tables)</t>
  </si>
  <si>
    <t>Summary of Property and Equipment</t>
  </si>
  <si>
    <t>As of December 31, 2015 and 2014 , property and equipment consists of the following (in thousands): Estimated Useful December 31, 2015 2014 Equipment and machinery 5 $ 34,694 $ 28,923 Furniture and fixtures 5–7 3,556 3,032 Computer equipment 3–5 2,699 2,194 Capitalized software costs 3–5 11,041 8,905 Leasehold improvements 4–10 8,643 6,636 Construction in process 2,994 4,911 Total 63,627 54,601 Less accumulated depreciation and amortization (31,509 ) (23,777 ) Property and equipment, net $ 32,118 $ 30,824</t>
  </si>
  <si>
    <t>BUSINESS COMBINATION, GOODWILL AND INTANGIBLE ASSETS (Tables)</t>
  </si>
  <si>
    <t>Summary of Allocated Purchase Price to Acquired Tangible and Identifiable Intangible Assets Based on Estimated Fair Value</t>
  </si>
  <si>
    <t>The following table summarizes the allocation of the total purchase price to acquired tangible and identifiable intangible assets based on their estimated fair values as of the date of acquisition (in thousands): Cash consideration $ 2,535 Contingent consideration 2,300 Total purchase consideration $ 4,835 Property and equipment $ 190 Customer relationships 900 Goodwill 3,745 Net assets acquired $ 4,835</t>
  </si>
  <si>
    <t>Summary of Goodwill and Purchased Intangible Assets</t>
  </si>
  <si>
    <t xml:space="preserve"> December 31, 2015 December 31, 2014 Gross Accumulated Amortization Net Gross Accumulated Amortization Net Goodwill $ 3,745 $ — $ 3,745 $ 3,745 $ — $ 3,745 Other indefinite-lived intangibles $ 286 $ — $ 286 $ 286 $ — $ 286 Intangibles assets with finite lives: Customer relationships 900 (180 ) 720 900 — 900 Patents and licensed technology 1,665 (451 ) 1,214 750 (125 ) 625 Total purchased intangibles $ 2,851 $ (631 ) $ 2,220 $ 1,936 $ (125 ) $ 1,811</t>
  </si>
  <si>
    <t>Schedule of Estimated Future Amortization Expense Related to Finite-lived Intangible Assets</t>
  </si>
  <si>
    <t>As of December 31, 2015 , estimated future amortization expense related to finite-lived intangible assets was as follows: Year (In thousands) 2016 $ 735 2017 610 2018 409 2019 180 Total $ 1,934</t>
  </si>
  <si>
    <t>ACCRUED LIABILITIES (Tables)</t>
  </si>
  <si>
    <t>Schedule of Accrued Liabilities</t>
  </si>
  <si>
    <t>Accrued liabilities consisted of the following (in thousands): December 31, 2015 2014 Salaries, commissions, incentive compensation and benefits $ 5,402 $ 14,871 Customer rebates and sales incentives 8,274 5,083 Freight 3,063 1,917 Other 2,553 4,165 Total 19,292 26,036</t>
  </si>
  <si>
    <t>WARRANTY OBLIGATIONS (Tables)</t>
  </si>
  <si>
    <t>Summary of Warranty Activity</t>
  </si>
  <si>
    <t>The Company’s warranty activities during 2015 , 2014 and 2013 were as follows (in thousands): December 31, 2015 2014 2013 Balance, at beginning of year $ 33,940 30,432 $ 21,338 Accruals for warranties issued during the year 4,383 4,309 6,303 Changes in estimates 31 8,391 10,303 Settlements (7,269 ) (8,793 ) (7,512 ) Increase due to accretion expense 1,001 195 — Fair value adjustments (1,539 ) (594 ) — Balance, at end of year 30,547 33,940 30,432 Less current portion (7,072 ) (7,607 ) (4,942 ) Long-term portion $ 23,475 $ 26,333 $ 25,490</t>
  </si>
  <si>
    <t>FAIR VALUE MEASUREMENTS (Tables)</t>
  </si>
  <si>
    <t>Fair Value, Assets and Liabilities Measured on Recurring and Nonrecurring Basis [Line Items]</t>
  </si>
  <si>
    <t>Schedule of Financial Instruments Measured at Fair Value on a Recurring Basis</t>
  </si>
  <si>
    <t>The following table presents the Company’s assets and liabilities that were measured at fair value on a recurring basis and its categorization within the fair value hierarchy at December 31, 2015 and 2014 (in thousands): Fair Value December 31, December 31, Assets: Foreign currency forward contracts Level 2 $ 86 $ 76 Liabilities: Foreign currency forward contracts Level 2 $ 9 $ — Warranty obligations Level 3 6,182 3,562 Contingent consideration Level 3 473 2,300</t>
  </si>
  <si>
    <t>Summary of Significant Unobservable Inputs used in the Fair Value Measurements of the Company's Liabilities Designated as Level 3</t>
  </si>
  <si>
    <t>As of December 31,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5% Contingent consideration Probability-weighted discounted cash flows Risk-adjusted discount rate 17%</t>
  </si>
  <si>
    <t>Schedule of Reconciliation of Beginning and Ending Balances of Warranty Obligations/Contingent Consideration Measured at Fair Value</t>
  </si>
  <si>
    <t>The following table provides a reconciliation of the beginning and ending balances of warranty obligations measured at fair value for the periods indicated (in thousands): Balance—December 31, 2013 $ — Accruals for warranties issued during period 3,989 Changes in estimates 26 Settlements (54 ) Increase due to accretion expense 195 Fair value adjustments (594 ) Balance—December 31, 2014 $ 3,562 Accruals for warranties issued during period 4,140 Changes in estimates (755 ) Settlements (227 ) Increase due to accretion expense 1,001 Fair value adjustments (1,539 ) Balance—December 31, 2015 $ 6,182</t>
  </si>
  <si>
    <t>Contingent consideration</t>
  </si>
  <si>
    <t>The following table provides a reconciliation of the beginning and ending balances of contingent consideration measured at fair value for the periods indicated (in thousands): Balance—December 31, 2014 $ 2,300 Fair value adjustment to contingent consideration (1,827 ) Balance—December 31, 2015 $ 473</t>
  </si>
  <si>
    <t>COMMITMENTS AND CONTINGENCIES (Tables)</t>
  </si>
  <si>
    <t>Schedule of Minimum Lease Payments Under Noncancelable Operating Leases</t>
  </si>
  <si>
    <t>The Company’s minimum lease payments under noncancelable operating leases, exclusive of executory costs, as of December 31, 2015 are as follows (in thousands): 2016 $ 2,618 2017 2,711 2018 2,700 2019 2,739 2020 2,577 Thereafter 4,789 Total minimum lease payments $ 18,134</t>
  </si>
  <si>
    <t>STOCK-BASED COMPENSATION (Tables)</t>
  </si>
  <si>
    <t>Schedule of Weighted Average Assumptions used to Estimate Fair Value of Stock Options Granted</t>
  </si>
  <si>
    <t>A summary of the weighted-average assumptions used to estimate the fair values of the stock options granted during the periods presented is as follows: Years Ended December 31, 2015 2014 2013 Expected term (in years) 4.5 4.5 4.4 Expected volatility 72.5 % 67.7 % 68.4 % Annual risk-free rate of return 1.4 % 1.4 % 1.0 % Dividend yield — % — % — % Weighted-average fair value on grant date $ 4.68 $ 5.64 $ 3.84</t>
  </si>
  <si>
    <t>Summary of Total Stock Based Compensation Expense Components</t>
  </si>
  <si>
    <t>The following table summarizes the components of total stock-based compensation expense included in the consolidated statements of operations for the periods presented (in thousands): Years Ended December 31, 2015 2014 2013 Cost of revenues $ 1,217 $ 816 $ 438 Research and development 4,559 3,127 2,110 Sales and marketing 3,162 2,487 1,812 General and administrative 3,758 3,310 2,489 Total stock-based compensation expense $ 12,696 $ 9,740 $ 6,849</t>
  </si>
  <si>
    <t>Summary of Stock Based Compensation Expense Associated with Each Type of Award</t>
  </si>
  <si>
    <t>A summary of stock-based compensation expense associated with each type of award for the periods presented is as follows (in thousands): Years Ended December 31, 2015 2014 2013 Stock options and restricted stock units $ 10,685 $ 8,845 $ 6,314 ESPP 2,011 895 535 Total stock-based compensation expense $ 12,696 9,740 $ 6,849</t>
  </si>
  <si>
    <t>Summary of Stock Option Activity</t>
  </si>
  <si>
    <t>A summary of the Company’s stock option activity for the periods presented is as follows (in thousands, except per share data): Shares Weighted- Options outstanding — December 31, 2012 8,169 $ 3.28 Granted 1,506 7.17 Exercised (822 ) 1.69 Canceled (344 ) 7.74 Options outstanding — December 31, 2013 8,509 3.94 Granted 1,311 10.36 Exercised (886 ) 4.33 Canceled (302 ) 7.58 Options outstanding — December 31, 2014 8,632 4.75 Granted 1,289 8.20 Exercised (1,079 ) 1.40 Canceled (672 ) 9.31 Options outstanding — December 31, 2015 8,170 5.36</t>
  </si>
  <si>
    <t>Summary of Stock Options Outstanding</t>
  </si>
  <si>
    <t>The following table summarizes information about stock options outstanding at December 31, 2015 : Options Outstanding Options Exercisable Range of Exercise Prices Number of Weighted- Weighted- Number of Weighted- $0.27 —– $1.63 2,995 3.9 $ 0.94 2,995 $ 0.94 $1.88 —– $6.90 1,853 5.1 5.14 1,095 5.51 $6.98 —– $8.57 1,667 4.9 7.81 1,203 7.84 $8.58 —– $15.15 1,525 5.7 10.72 658 10.34 $16.01 —– $16.01 130 5.3 16.01 50 16.01 Total 8,170 4.7 5.36 6,001 4.31</t>
  </si>
  <si>
    <t>Summary of Restricted Stock Unit Activity</t>
  </si>
  <si>
    <t>A summary of restricted stock unit activity for the periods presented is as follows: (in thousands, except per share data): Restricted Stock Units Weighted Average Outstanding at December 31, 2012 248 $ 5.53 Granted 285 6.92 Vested (107 ) 6.08 Canceled (8 ) 7.07 Outstanding at December 31, 2013 418 6.31 Granted 1,250 8.68 Vested (281 ) 7.38 Canceled (42 ) 7.56 Outstanding at December 31, 2014 1,345 8.25 Granted 683 11.22 Vested (488 ) 8.58 Canceled (227 ) 10.32 Outstanding at December 31, 2015 1,313 9.31</t>
  </si>
  <si>
    <t>Summary of ESPP Activity</t>
  </si>
  <si>
    <t>A summary of ESPP activity for the years presented is as follows: (in thousands, except per share data): Years Ended December 31, 2015 2014 2013 Proceeds from common stock issued under ESPP $ 2,497 $ 1,531 $ 1,047 Shares of common stock issued 499 410 327 Weighted-average price per share $ 5.00 $ 3.73 $ 3.20</t>
  </si>
  <si>
    <t>INCOME TAXES (Tables)</t>
  </si>
  <si>
    <t>Schedule of Domestic and Foreign Components of Loss before Provision for Income Taxes</t>
  </si>
  <si>
    <t>The domestic and foreign components of loss before provision for income taxes consisted of the following (in thousands): Years Ended December 31, 2015 2014 2013 United States $ (22,120 ) $ (8,732 ) $ (26,118 ) Foreign 1,417 1,446 1,068 Total $ (20,703 ) $ (7,286 ) $ (25,050 )</t>
  </si>
  <si>
    <t>Schedule of Provision for Income Taxes</t>
  </si>
  <si>
    <t>The provision for income taxes for the years presented is as follows (in thousands): Year Ended December 31, 2015 2014 2013 Current: Federal $ — $ — $ — State 44 85 — Foreign 693 716 865 737 801 865 Deferred: Federal 652 — — State 41 — — Foreign (51 ) (35 ) (2 ) 642 (35 ) (2 ) Provision for income taxes $ 1,379 $ 766 $ 863</t>
  </si>
  <si>
    <t>Schedule of Effective Income Tax Rate Reconciliation</t>
  </si>
  <si>
    <t>A reconciliation of the provision for income taxes and the amount computed by applying the statutory federal income tax rate of 34% to loss before income taxes for the years presented is as follows (in thousands): Year Ended December 31, 2015 2014 2013 Income tax benefit at statutory federal rate $ (7,039 ) $ (2,477 ) $ (8,517 ) State taxes, net of federal benefit 56 (4,576 ) (883 ) Change in valuation allowance 7,812 16,646 8,353 Foreign tax rate and tax law differential (29 ) (43 ) 237 Tax credits (1,553 ) (5,619 ) — Stock-based compensation 1,932 957 1,191 Other permanent items 61 231 220 Other nondeductible/nontaxable items (72 ) (4,586 ) (2 ) Uncertain tax positions 211 233 264 Provision for income taxes $ 1,379 $ 766 $ 863</t>
  </si>
  <si>
    <t>Schedule of Deferred Tax Assets and Liabilities</t>
  </si>
  <si>
    <t>A summary of significant components of the Company’s deferred tax assets and liabilities as of December 31, 2015 and 2014 is as follows (in thousands): December 31, 2015 2014 Deferred tax assets: Allowances and reserves $ 14,639 $ 18,771 Net operating loss and tax credit carryforwards 46,812 28,511 Stock-based compensation 3,055 2,154 Deferred revenue 5,966 3,843 Fixed assets and intangibles 6,830 9,163 Other 3,327 2,023 Subtotal 80,629 64,465 Less valuation allowance (80,529 ) (64,428 ) Total deferred tax assets, net of valuation allowance 100 37 Deferred tax liabilities: Goodwill (693 ) — Total deferred tax liabilities (693 ) — Net deferred tax asset/(liability) $ (593 ) $ 37</t>
  </si>
  <si>
    <t>Schedule of Reconciliation of Total Amounts of Unrecognized Tax Benefits</t>
  </si>
  <si>
    <t>A tabular reconciliation of the total amounts of unrecognized tax benefits for the years presented is as follows (in thousands): Year Ended December 31, 2015 2014 2013 Unrecognized tax benefits—at beginning of year $ 4,426 $ 376 $ 160 Increases in balances related to tax positions taken in prior years 14 1,895 79 Increases in balances related to tax positions taken in current year 1,053 2,155 137 Lapses in statutes of limitations (11 ) — — Unrecognized tax benefits—at end of year $ 5,482 $ 4,426 $ 376</t>
  </si>
  <si>
    <t>NET LOSS PER SHARE (Tables)</t>
  </si>
  <si>
    <t>Schedule of Potential Common Shares Outstanding Excluded from the Computation of Diluted Net Loss Per Share Attributable to Common Stockholders</t>
  </si>
  <si>
    <t>The following table presents the potential common shares outstanding that were excluded from the computation of diluted net loss per share attributable to common stockholders for the periods presented because including them would have been anti-dilutive (in thousands): Years Ended December 31, 2015 2014 2013 Stock options to purchase common stock 8,646 8,502 8,196 Unvested restricted stock units 1,506 1,258 381 Warrants to purchase common stock 111 195 308 Total 10,263 9,955 8,885</t>
  </si>
  <si>
    <t>SEGMENT AND GEOGRAPHIC INFORMATION (Tables)</t>
  </si>
  <si>
    <t>Summary of Net Revenues and Long-Lived Assets by Geographic Region</t>
  </si>
  <si>
    <t>The following tables present net revenues (based on the destination of shipments) and long-lived assets by geographic region as of and for the periods presented (in thousands): Net Revenues Years Ended December 31, 2015 2014 2013 United States $ 303,195 $ 294,549 $ 192,881 International 54,054 49,355 39,965 Total $ 357,249 $ 343,904 $ 232,846 Long-Lived Assets As of December 31, 2015 2014 2013 United States $ 21,913 $ 20,037 $ 16,262 China 7,950 9,585 7,130 Other 2,255 1,202 1,461 Total $ 32,118 $ 30,824 $ 24,853</t>
  </si>
  <si>
    <t>Quarterly Financial Information (Unaudited) (Tables)</t>
  </si>
  <si>
    <t>Schedule of Quarterly Financial Information</t>
  </si>
  <si>
    <t>The following tables show a summary of the Company’s quarterly financial information for each of the four quarters of 2015 and 2014 (in thousands, except per share data): Years Ended December 31, 2015 March 31 June 30 September 30 December 31 Net revenues $ 86,653 $ 102,093 $ 102,874 $ 65,629 Cost of revenues 58,629 69,066 71,408 49,929 Gross profit 28,024 33,027 31,466 15,700 Operating expenses: Research and development 13,430 12,786 12,059 12,544 Sales and marketing 11,937 12,508 10,510 10,922 General and administrative 8,205 8,102 7,118 7,405 Total operating expenses 33,572 33,396 29,687 30,871 Income (loss) from operations (5,548 ) (369 ) 1,779 (15,171 ) Other expense, net (605 ) (8 ) (844 ) 63 Income (loss) before income taxes (6,153 ) (377 ) 935 (15,108 ) Provision for income taxes (167 ) (226 ) (311 ) (675 ) Net income (loss) $ (6,320 ) $ (603 ) $ 624 $ (15,783 ) Net income (loss) per share, basic $ (0.14 ) $ (0.01 ) $ 0.01 $ (0.35 ) Net income (loss) per share, diluted $ (0.14 ) $ (0.01 ) $ 0.01 $ (0.35 ) Years Ended December 31, 2014 March 31 June 30 September 30 December 31 Net revenues $ 57,580 $ 82,004 $ 99,113 $ 105,207 Cost of revenues 38,925 55,172 66,592 70,172 Gross profit 18,655 26,832 32,521 35,035 Operating expenses: Research and development 9,086 11,148 12,112 13,040 Sales and marketing 8,828 10,493 9,884 11,798 General and administrative 6,526 7,679 8,632 8,246 Total operating expenses 24,440 29,320 30,628 33,084 Income (loss) from operations (5,785 ) (2,488 ) 1,893 1,951 Other expense, net (342 ) (428 ) (953 ) (1,134 ) Income (loss) before income taxes (6,127 ) (2,916 ) 940 817 Provision for income taxes (109 ) (115 ) (127 ) (415 ) Net income (loss) $ (6,236 ) $ (3,031 ) $ 813 $ 402 Net income (loss) per share, basic $ (0.15 ) $ (0.07 ) $ 0.02 $ 0.01 Net income (loss) per share, diluted $ (0.15 ) $ (0.07 ) $ 0.02 $ 0.01</t>
  </si>
  <si>
    <t>DESCRIPTION OF BUSINESS - Narrative (Details)</t>
  </si>
  <si>
    <t>Dec. 31, 2015countrysystemwattmicroinverter</t>
  </si>
  <si>
    <t>Microinverter</t>
  </si>
  <si>
    <t>Product Information [Line Items]</t>
  </si>
  <si>
    <t>Number of product shipped, more than | microinverter</t>
  </si>
  <si>
    <t>Gigawatts, over | watt</t>
  </si>
  <si>
    <t>Residential and Commercial Systems</t>
  </si>
  <si>
    <t>Number of product deployed, more than | system</t>
  </si>
  <si>
    <t>Number of countries in which product is deployed, over | country</t>
  </si>
  <si>
    <t>SUMMARY OF SIGNIFICANT ACCOUNTING POLICIES - Narrative (Details)</t>
  </si>
  <si>
    <t>3 Months Ended</t>
  </si>
  <si>
    <t>Dec. 31, 2015USD ($)</t>
  </si>
  <si>
    <t>Sep. 30, 2015USD ($)</t>
  </si>
  <si>
    <t>Jun. 30, 2015USD ($)</t>
  </si>
  <si>
    <t>Mar. 31, 2015USD ($)</t>
  </si>
  <si>
    <t>Dec. 31, 2014USD ($)</t>
  </si>
  <si>
    <t>Sep. 30, 2014USD ($)</t>
  </si>
  <si>
    <t>Jun. 30, 2014USD ($)</t>
  </si>
  <si>
    <t>Mar. 31, 2014USD ($)</t>
  </si>
  <si>
    <t>Dec. 31, 2015USD ($)deliverablefactor</t>
  </si>
  <si>
    <t>Dec. 31, 2013USD ($)</t>
  </si>
  <si>
    <t>Dec. 31, 2012USD ($)</t>
  </si>
  <si>
    <t>Fair Value, Option, Quantitative Disclosures [Line Items]</t>
  </si>
  <si>
    <t>Allowance for doubtful accounts</t>
  </si>
  <si>
    <t>Impairment of intangible assets</t>
  </si>
  <si>
    <t>Number of factors considered in estimating replacement cost | factor</t>
  </si>
  <si>
    <t>Research and development expense</t>
  </si>
  <si>
    <t>Stock-based compensation requisite service period</t>
  </si>
  <si>
    <t>4 years</t>
  </si>
  <si>
    <t>Envoy Communications Gateway Device and Enlighten Web-Based Monitoring Service</t>
  </si>
  <si>
    <t>Revenue recognition, number of deliverables | deliverable</t>
  </si>
  <si>
    <t>First and Second Generation</t>
  </si>
  <si>
    <t>Product warranty, term</t>
  </si>
  <si>
    <t>15 years</t>
  </si>
  <si>
    <t>Third and Fourth Generation</t>
  </si>
  <si>
    <t>25 years</t>
  </si>
  <si>
    <t>Envoy Communications Gateway</t>
  </si>
  <si>
    <t>1 year</t>
  </si>
  <si>
    <t>Minimum</t>
  </si>
  <si>
    <t>Property and equipment estimated useful life</t>
  </si>
  <si>
    <t>3 years</t>
  </si>
  <si>
    <t>Intangible assets, estimated useful life</t>
  </si>
  <si>
    <t>Product installation period</t>
  </si>
  <si>
    <t>3 months</t>
  </si>
  <si>
    <t>Period failure rate measurement lags product sale</t>
  </si>
  <si>
    <t>Maximum</t>
  </si>
  <si>
    <t>10 years</t>
  </si>
  <si>
    <t>5 years</t>
  </si>
  <si>
    <t>9 months</t>
  </si>
  <si>
    <t>Maximum | Enlighten</t>
  </si>
  <si>
    <t>Percent of revenue represented by product line or service, less than</t>
  </si>
  <si>
    <t>2.00%</t>
  </si>
  <si>
    <t>Revenue recognition period</t>
  </si>
  <si>
    <t>SUMMARY OF SIGNIFICANT ACCOUNTING POLICIES - Schedule of Activity in Allowance for Doubtful Accounts (Details) - USD ($) $ in Thousands</t>
  </si>
  <si>
    <t>Allowance for Doubtful Accounts Receivable [Roll Forward]</t>
  </si>
  <si>
    <t>Balance, at beginning of year</t>
  </si>
  <si>
    <t>Net charges to expenses</t>
  </si>
  <si>
    <t>Write-offs, net of recoveries</t>
  </si>
  <si>
    <t>Balance, at end of year</t>
  </si>
  <si>
    <t>INVENTORY - Summary of Inventory (Details) - USD ($) $ in Thousands</t>
  </si>
  <si>
    <t>Raw materials</t>
  </si>
  <si>
    <t>Finished goods</t>
  </si>
  <si>
    <t>Total inventory</t>
  </si>
  <si>
    <t>PROPERTY AND EQUIPMENT, NET - Summary of Property and Equipment (Details) - USD ($) $ in Thousands</t>
  </si>
  <si>
    <t>Property, Plant and Equipment [Line Items]</t>
  </si>
  <si>
    <t>Property and equipment, gross</t>
  </si>
  <si>
    <t>Less accumulated depreciation and amortization</t>
  </si>
  <si>
    <t>Estimated Useful Life (Years)</t>
  </si>
  <si>
    <t>Equipment and machinery</t>
  </si>
  <si>
    <t>Furniture and fixtures</t>
  </si>
  <si>
    <t>Furniture and fixtures | Minimum</t>
  </si>
  <si>
    <t>Furniture and fixtures | Maximum</t>
  </si>
  <si>
    <t>7 years</t>
  </si>
  <si>
    <t>Computer equipment</t>
  </si>
  <si>
    <t>Computer equipment | Minimum</t>
  </si>
  <si>
    <t>Computer equipment | Maximum</t>
  </si>
  <si>
    <t>Capitalized software costs</t>
  </si>
  <si>
    <t>Capitalized software costs | Minimum</t>
  </si>
  <si>
    <t>Capitalized software costs | Maximum</t>
  </si>
  <si>
    <t>Leasehold improvements</t>
  </si>
  <si>
    <t>Leasehold improvements | Minimum</t>
  </si>
  <si>
    <t>Leasehold improvements | Maximum</t>
  </si>
  <si>
    <t>Construction in process</t>
  </si>
  <si>
    <t>PROPERTY AND EQUIPMENT, NET - Narrative (Details) - USD ($) $ in Millions</t>
  </si>
  <si>
    <t>Unamortized capitalized software costs</t>
  </si>
  <si>
    <t>BUSINESS COMBINATION, GOODWILL AND INTANGIBLE ASSETS - Summary of Allocated Purchase Price to Acquired Tangible and Identifiable Intangible Assets Based on Estimated Fair Value (Details) - USD ($) $ in Thousands</t>
  </si>
  <si>
    <t>Dec. 12, 2014</t>
  </si>
  <si>
    <t>Net Assets Acquired</t>
  </si>
  <si>
    <t>NPS</t>
  </si>
  <si>
    <t>Total Purchase Price</t>
  </si>
  <si>
    <t>Cash consideration</t>
  </si>
  <si>
    <t>Total purchase consideration</t>
  </si>
  <si>
    <t>Property and equipment</t>
  </si>
  <si>
    <t>Customer relationships</t>
  </si>
  <si>
    <t>Net assets acquired</t>
  </si>
  <si>
    <t>BUSINESS COMBINATION, GOODWILL AND INTANGIBLE ASSETS - Narrative (Details) - USD ($)</t>
  </si>
  <si>
    <t>Oct. 31, 2015</t>
  </si>
  <si>
    <t>Jul. 31, 2014</t>
  </si>
  <si>
    <t>Business Acquisition [Line Items]</t>
  </si>
  <si>
    <t>Aggregate amortization expense</t>
  </si>
  <si>
    <t>ASIC</t>
  </si>
  <si>
    <t>Licensed technology term</t>
  </si>
  <si>
    <t>Patents</t>
  </si>
  <si>
    <t>Purchase consideration, cash</t>
  </si>
  <si>
    <t>Purchase consideration, cash withheld</t>
  </si>
  <si>
    <t>Contingent consideration, minimum</t>
  </si>
  <si>
    <t>Contingent consideration, maximum</t>
  </si>
  <si>
    <t>NPS | General and Administrative Expenses</t>
  </si>
  <si>
    <t>Acquisition related costs</t>
  </si>
  <si>
    <t>BUSINESS COMBINATION, GOODWILL AND INTANGIBLE ASSETS - Summary of Goodwill and Purchased Intangible Assets (Details) - USD ($) $ in Thousands</t>
  </si>
  <si>
    <t>Intangibles assets with finite lives:</t>
  </si>
  <si>
    <t>Total purchased intangibles, net</t>
  </si>
  <si>
    <t>Goodwill, gross</t>
  </si>
  <si>
    <t>Other indefinite-lived intangibles</t>
  </si>
  <si>
    <t>Total purchased intangibles, gross</t>
  </si>
  <si>
    <t>Total purchased intangibles, accumulated amortization</t>
  </si>
  <si>
    <t>Customer relationships | NPS</t>
  </si>
  <si>
    <t>Gross</t>
  </si>
  <si>
    <t>Accumulated Amortization</t>
  </si>
  <si>
    <t>Patents and licensed technology | NPS</t>
  </si>
  <si>
    <t>BUSINESS COMBINATION, GOODWILL AND INTANGIBLE ASSETS - Schedule of Estimated Future Amortization Expense Related to Finite-lived Intangible Assets (Details) $ in Thousands</t>
  </si>
  <si>
    <t>Finite-Lived Intangible Assets, Net, Amortization Expense, Fiscal Year Maturity [Abstract]</t>
  </si>
  <si>
    <t>ACCRUED LIABILITIES - Schedule of Accrued Liabilities (Details) - USD ($) $ in Thousands</t>
  </si>
  <si>
    <t>Accrued Liabilities [Abstract]</t>
  </si>
  <si>
    <t>Salaries, commissions, incentive compensation and benefits</t>
  </si>
  <si>
    <t>Customer rebates and sales incentives</t>
  </si>
  <si>
    <t>Freight</t>
  </si>
  <si>
    <t>Other</t>
  </si>
  <si>
    <t>WARRANTY OBLIGATIONS - Summary of Warranty Activity (Details) - USD ($) $ in Thousands</t>
  </si>
  <si>
    <t>Changes in the Company's product warranty liability</t>
  </si>
  <si>
    <t>Accruals for warranties issued during the year</t>
  </si>
  <si>
    <t>Changes in estimates</t>
  </si>
  <si>
    <t>Settlements</t>
  </si>
  <si>
    <t>Increase due to accretion expense</t>
  </si>
  <si>
    <t>Fair value adjustments</t>
  </si>
  <si>
    <t>Less current portion</t>
  </si>
  <si>
    <t>Long-term portion</t>
  </si>
  <si>
    <t>WARRANTY OBLIGATIONS - Narrative (Details) microinverter in Millions, $ in Millions</t>
  </si>
  <si>
    <t>30 Months Ended</t>
  </si>
  <si>
    <t>42 Months Ended</t>
  </si>
  <si>
    <t>54 Months Ended</t>
  </si>
  <si>
    <t>Sep. 30, 2013USD ($)</t>
  </si>
  <si>
    <t>Dec. 31, 2015microinverter</t>
  </si>
  <si>
    <t>Jun. 30, 2012microinverter</t>
  </si>
  <si>
    <t>Product Liability Contingency [Line Items]</t>
  </si>
  <si>
    <t>Second generation</t>
  </si>
  <si>
    <t>Number of units sold | microinverter</t>
  </si>
  <si>
    <t>Second generation | Labor reimbursement cost</t>
  </si>
  <si>
    <t>Increase (decrease) in warranty expense due to changes in warranty variables estimates</t>
  </si>
  <si>
    <t>Second generation | Failure rate</t>
  </si>
  <si>
    <t>Third generation</t>
  </si>
  <si>
    <t>Third generation | Failure rate</t>
  </si>
  <si>
    <t>Fourth generation</t>
  </si>
  <si>
    <t>Fourth generation | Replacement cost</t>
  </si>
  <si>
    <t>All product generations | Replacement cost</t>
  </si>
  <si>
    <t>Net decrease in warranty expense due to changes in warranty variables estimates</t>
  </si>
  <si>
    <t>Second and third generation | Minimum</t>
  </si>
  <si>
    <t>Second and third generation | Maximum</t>
  </si>
  <si>
    <t>FAIR VALUE MEASUREMENTS - Schedule of Financial Instruments Measured at Fair Value on a Recurring Basis (Details) - Recurring - USD ($) $ in Thousands</t>
  </si>
  <si>
    <t>Assets:</t>
  </si>
  <si>
    <t>Foreign currency forward contracts</t>
  </si>
  <si>
    <t>Liabilities:</t>
  </si>
  <si>
    <t>Level 3 | Warranty obligations</t>
  </si>
  <si>
    <t>Warranty obligations/Contingent consideration</t>
  </si>
  <si>
    <t>Level 3 | Contingent consideration</t>
  </si>
  <si>
    <t>FAIR VALUE MEASUREMENTS - Narrative (Details) - USD ($) $ in Thousands</t>
  </si>
  <si>
    <t>Derivative [Line Items]</t>
  </si>
  <si>
    <t>Contingent consideration earnout period</t>
  </si>
  <si>
    <t>Warranty obligations | Recurring | Level 3</t>
  </si>
  <si>
    <t>Fair value of liability</t>
  </si>
  <si>
    <t>Contingent consideration | Recurring | Level 3</t>
  </si>
  <si>
    <t>Contingent consideration | Discounted cash flows | Recurring | Level 3</t>
  </si>
  <si>
    <t>Decrease to fair value measurement as a result of 100 basis point increase</t>
  </si>
  <si>
    <t>Increase to fair value measurement as a result of 100 basis point decrease</t>
  </si>
  <si>
    <t>Contingent consideration | Discounted cash flows | Minimum | Recurring | Level 3</t>
  </si>
  <si>
    <t>Probability adjusted level of revenue</t>
  </si>
  <si>
    <t>Contingent consideration | Discounted cash flows | Maximum | Recurring | Level 3</t>
  </si>
  <si>
    <t>Foreign exchange forward | Not designated as hedging instrument</t>
  </si>
  <si>
    <t>Notional amount of foreign currency</t>
  </si>
  <si>
    <t>Net gain (loss) on foreign currency</t>
  </si>
  <si>
    <t>FAIR VALUE MEASUREMENTS - Schedule of Reconciliation of Beginning and Ending Balances of Warranty Obligations Measured at Fair Value (Details) - Recurring - Level 3 - Warranty obligations - USD ($) $ in Thousands</t>
  </si>
  <si>
    <t>Warranty Obligations at Fair Value [Roll Forward]</t>
  </si>
  <si>
    <t>Beginning balance</t>
  </si>
  <si>
    <t>Accruals for warranties issued during period</t>
  </si>
  <si>
    <t>Ending balance</t>
  </si>
  <si>
    <t>FAIR VALUE MEASUREMENTS - Schedule of Reconciliation of Beginning and Ending Balances of Contingent Consideration Measured at Fair Value (Details) - Recurring - Level 3 - Contingent consideration $ in Thousands</t>
  </si>
  <si>
    <t>Contingent Consideration at Fair Value [Roll Forward]</t>
  </si>
  <si>
    <t>Fair value adjustment to contingent consideration</t>
  </si>
  <si>
    <t>FAIR VALUE MEASUREMENTS - Summary of Significant Unobservable Inputs used in the Fair Value Measurements of the Company's Liabilities Designated as Level 3 (Details) - Recurring - Level 3 - Discounted cash flows</t>
  </si>
  <si>
    <t>Warranty obligations for microinverters sold since January 1, 2014</t>
  </si>
  <si>
    <t>Fair Value Measurements, Recurring and Nonrecurring, Valuation Techniques [Line Items]</t>
  </si>
  <si>
    <t>Profit element and risk premium</t>
  </si>
  <si>
    <t>17.00%</t>
  </si>
  <si>
    <t>Credit-adjusted risk-free rate</t>
  </si>
  <si>
    <t>25.00%</t>
  </si>
  <si>
    <t>Risk-adjusted discount rate</t>
  </si>
  <si>
    <t>REVOLVING CREDIT FACILITY - Narrative (Details) - Line of credit - Wells Fargo Bank - Revolving credit facility - USD ($)</t>
  </si>
  <si>
    <t>Nov. 07, 2012</t>
  </si>
  <si>
    <t>Dec. 18, 2015</t>
  </si>
  <si>
    <t>Debt Instrument [Line Items]</t>
  </si>
  <si>
    <t>Credit line facility</t>
  </si>
  <si>
    <t>Uncommitted accordion feature</t>
  </si>
  <si>
    <t>Amount of liquidity required for debt compliance</t>
  </si>
  <si>
    <t>Amount of undrawn credit for debt compliance</t>
  </si>
  <si>
    <t>Outstanding borrowings</t>
  </si>
  <si>
    <t>Remaining borrowing capacity</t>
  </si>
  <si>
    <t>Weighted-average interest rate</t>
  </si>
  <si>
    <t>4.30%</t>
  </si>
  <si>
    <t>LIBOR | Minimum</t>
  </si>
  <si>
    <t>Basis spread on variable rate</t>
  </si>
  <si>
    <t>1.00%</t>
  </si>
  <si>
    <t>Unused commitment fee percent</t>
  </si>
  <si>
    <t>0.25%</t>
  </si>
  <si>
    <t>LIBOR | Maximum</t>
  </si>
  <si>
    <t>3.75%</t>
  </si>
  <si>
    <t>0.375%</t>
  </si>
  <si>
    <t>COMMITMENTS AND CONTINGENCIES - Narrative (Details) - USD ($) $ in Millions</t>
  </si>
  <si>
    <t>Rent expense</t>
  </si>
  <si>
    <t>Purchase obligation</t>
  </si>
  <si>
    <t>COMMITMENTS AND CONTINGENCIES - Schedule of Minimum Lease Payments Under Noncancelable Operating Leases (Details) $ in Thousands</t>
  </si>
  <si>
    <t>Operating Leases, Future Minimum Payments Due, Fiscal Year Maturity [Abstract]</t>
  </si>
  <si>
    <t>Thereafter</t>
  </si>
  <si>
    <t>Total minimum lease payments</t>
  </si>
  <si>
    <t>STOCK-BASED COMPENSATION - Narrative (Details)</t>
  </si>
  <si>
    <t>Jan. 01, 2016shares</t>
  </si>
  <si>
    <t>Mar. 31, 2014</t>
  </si>
  <si>
    <t>Dec. 31, 2015USD ($)purchase_period$ / sharesshares</t>
  </si>
  <si>
    <t>Dec. 31, 2014USD ($)shares</t>
  </si>
  <si>
    <t>Dec. 31, 2013USD ($)shares</t>
  </si>
  <si>
    <t>Dec. 31, 2012shares</t>
  </si>
  <si>
    <t>Share-based Compensation Arrangement by Share-based Payment Award [Line Items]</t>
  </si>
  <si>
    <t>Options outstanding (shares)</t>
  </si>
  <si>
    <t>Total unrecognized compensation cost | $</t>
  </si>
  <si>
    <t>Weighted-average period</t>
  </si>
  <si>
    <t>2 years 6 months 15 days</t>
  </si>
  <si>
    <t>Income tax benefit recognized relating to stock-based compensation expense | $</t>
  </si>
  <si>
    <t>Income tax benefit realized from exercised stock options | $</t>
  </si>
  <si>
    <t>Intrinsic value of options exercised | $</t>
  </si>
  <si>
    <t>Number of options outstanding that were vested and expected to vest (shares)</t>
  </si>
  <si>
    <t>Weighted-average fair value, vested (usd per share) | $ / shares</t>
  </si>
  <si>
    <t>Weighted-average remaining contractual term, vested</t>
  </si>
  <si>
    <t>4 years 8 months 16 days</t>
  </si>
  <si>
    <t>Aggregate intrinsic value, exercisable shares | $</t>
  </si>
  <si>
    <t>Number of shares exercisable (shares)</t>
  </si>
  <si>
    <t>Common stock fair value (usd per share) | $ / shares</t>
  </si>
  <si>
    <t>Restricted stock units</t>
  </si>
  <si>
    <t>Intrinsic value of units vested | $</t>
  </si>
  <si>
    <t>Weighted average remaining contractual term</t>
  </si>
  <si>
    <t>1 year 4 months 12 days</t>
  </si>
  <si>
    <t>Intrinsic value of restricted stock units outstanding | $</t>
  </si>
  <si>
    <t>After March 31, 2014 | Stock options</t>
  </si>
  <si>
    <t>Number of years of historical stock price volatility</t>
  </si>
  <si>
    <t>2 years</t>
  </si>
  <si>
    <t>2006 Plan</t>
  </si>
  <si>
    <t>Equity awards granted period vest over</t>
  </si>
  <si>
    <t>Equity awards granted contractual term</t>
  </si>
  <si>
    <t>Number of shares available for issuance (shares)</t>
  </si>
  <si>
    <t>2011 Plan</t>
  </si>
  <si>
    <t>Issue of common stock (shares)</t>
  </si>
  <si>
    <t>Increase on each January 1 in number of shares of common stock reserved for issuance under the stock incentive plan</t>
  </si>
  <si>
    <t>4.50%</t>
  </si>
  <si>
    <t>2011 Plan | Subsequent event</t>
  </si>
  <si>
    <t>Increase in shares authorized for issuance under plan (shares)</t>
  </si>
  <si>
    <t>2011 Plan | Before August 1, 2012</t>
  </si>
  <si>
    <t>Expiration term of ESPP</t>
  </si>
  <si>
    <t>2011 Plan | After August 1, 2012</t>
  </si>
  <si>
    <t>2011 Employee Stock Purchase Plan (ESPP)</t>
  </si>
  <si>
    <t>Annual share increase in reserved shares on each January 1 (shares)</t>
  </si>
  <si>
    <t>Number of interim purchase periods, up to | purchase_period</t>
  </si>
  <si>
    <t>General duration (months) of employee stock purchase plan</t>
  </si>
  <si>
    <t>24 months</t>
  </si>
  <si>
    <t>Payroll deductions</t>
  </si>
  <si>
    <t>15.00%</t>
  </si>
  <si>
    <t>Fair market value</t>
  </si>
  <si>
    <t>85.00%</t>
  </si>
  <si>
    <t>Look-back feature in ESPP</t>
  </si>
  <si>
    <t>Recognition period for additional expense triggered by the reset feature</t>
  </si>
  <si>
    <t>Purchase of common stock limit | $</t>
  </si>
  <si>
    <t>2011 Employee Stock Purchase Plan (ESPP) | Subsequent event</t>
  </si>
  <si>
    <t>STOCK-BASED COMPENSATION - Schedule of Weighted Average Assumptions used to Estimate Fair Value of Stock Options Granted (Details) - Stock options - $ / shares</t>
  </si>
  <si>
    <t>The Fair Value of Each Option Granted During the Period [Abstract]</t>
  </si>
  <si>
    <t>Expected term (in years)</t>
  </si>
  <si>
    <t>4 years 6 months</t>
  </si>
  <si>
    <t>4 years 4 months 24 days</t>
  </si>
  <si>
    <t>Expected volatility</t>
  </si>
  <si>
    <t>72.50%</t>
  </si>
  <si>
    <t>67.70%</t>
  </si>
  <si>
    <t>68.40%</t>
  </si>
  <si>
    <t>Annual risk-free rate of return</t>
  </si>
  <si>
    <t>1.40%</t>
  </si>
  <si>
    <t>Dividend yield</t>
  </si>
  <si>
    <t>0.00%</t>
  </si>
  <si>
    <t>Weighted-average fair value on grant date (usd per share)</t>
  </si>
  <si>
    <t>STOCK-BASED COMPENSATION - Summary of Total Stock Based Compensation Expense Components (Details) - USD ($) $ in Thousands</t>
  </si>
  <si>
    <t>Employee Service Share-based Compensation, Allocation of Recognized Period Costs [Line Items]</t>
  </si>
  <si>
    <t>Total stock-based compensation expense</t>
  </si>
  <si>
    <t>STOCK-BASED COMPENSATION - Summary of Stock Based Compensation Expense Associated with Each Type of Award (Details) - USD ($) $ in Thousands</t>
  </si>
  <si>
    <t>Stock options and restricted stock units</t>
  </si>
  <si>
    <t>ESPP</t>
  </si>
  <si>
    <t>STOCK-BASED COMPENSATION - Summary of Stock Option Activity (Details) - $ / shares shares in Thousands</t>
  </si>
  <si>
    <t>Shares</t>
  </si>
  <si>
    <t>Options outstanding, beginning (shares)</t>
  </si>
  <si>
    <t>Granted (shares)</t>
  </si>
  <si>
    <t>Exercised (shares)</t>
  </si>
  <si>
    <t>Canceled (shares)</t>
  </si>
  <si>
    <t>Options outstanding, ending (shares)</t>
  </si>
  <si>
    <t>Weighted- Average Exercise Price per Share</t>
  </si>
  <si>
    <t>Options outstanding, beginning (usd per share)</t>
  </si>
  <si>
    <t>Granted (usd per share)</t>
  </si>
  <si>
    <t>Exercised (usd per share)</t>
  </si>
  <si>
    <t>Canceled (usd per share)</t>
  </si>
  <si>
    <t>Options outstanding, ending (usd per share)</t>
  </si>
  <si>
    <t>STOCK-BASED COMPENSATION - Summary of Stock Options Outstanding (Details) shares in Thousands</t>
  </si>
  <si>
    <t>Dec. 31, 2015$ / sharesshares</t>
  </si>
  <si>
    <t>Exercise Price Range of Options Outstanding and Options Exercisable [Line Items]</t>
  </si>
  <si>
    <t>Options Outstanding - Number of Shares (shares) | shares</t>
  </si>
  <si>
    <t>Options Outstanding - Weighted- Average Remaining Life</t>
  </si>
  <si>
    <t>4 years 8 months 24 days</t>
  </si>
  <si>
    <t>Options Outstanding - Weighted- Average Exercise Price (usd per share)</t>
  </si>
  <si>
    <t>Options Exercisable - Number of Shares Exercisable (shares) | shares</t>
  </si>
  <si>
    <t>Options Exercisable - Weighted- Average Exercise Price (usd per share)</t>
  </si>
  <si>
    <t>$0.27 – $1.63</t>
  </si>
  <si>
    <t>Range of Exercise Prices - Lower Range Limit (usd per share)</t>
  </si>
  <si>
    <t>Range of Exercise Prices - Upper Range Limit (usd per share)</t>
  </si>
  <si>
    <t>3 years 10 months 10 days</t>
  </si>
  <si>
    <t>$1.88 - $6.90</t>
  </si>
  <si>
    <t>5 years 1 month 10 days</t>
  </si>
  <si>
    <t>$6.98 – $8.57</t>
  </si>
  <si>
    <t>4 years 11 months 6 days</t>
  </si>
  <si>
    <t>$8.58 - $15.15</t>
  </si>
  <si>
    <t>5 years 8 months 10 days</t>
  </si>
  <si>
    <t>$16.01 - $16.01</t>
  </si>
  <si>
    <t>5 years 3 months 12 days</t>
  </si>
  <si>
    <t>STOCK-BASED COMPENSATION - Summary of Restricted Stock Unit Activity (Details) - Restricted stock units - $ / shares shares in Thousands</t>
  </si>
  <si>
    <t>Restricted Stock Units</t>
  </si>
  <si>
    <t>Outstanding units, beginning (shares)</t>
  </si>
  <si>
    <t>Vested (shares)</t>
  </si>
  <si>
    <t>Outstanding units, ending (shares)</t>
  </si>
  <si>
    <t>Weighted Average Fair Value per Share at Grant Date</t>
  </si>
  <si>
    <t>Outstanding units, beginning (usd per share)</t>
  </si>
  <si>
    <t>Vested (usd per share)</t>
  </si>
  <si>
    <t>Outstanding units, ending (usd per share)</t>
  </si>
  <si>
    <t>STOCK-BASED COMPENSATION - Summary of ESPP Activity (Details) - USD ($) $ / shares in Units, shares in Thousands, $ in Thousands</t>
  </si>
  <si>
    <t>Proceeds from common stock issued under ESPP</t>
  </si>
  <si>
    <t>Shares of common stock issued (shares)</t>
  </si>
  <si>
    <t>Weighted-average price per share (usd per share)</t>
  </si>
  <si>
    <t>INCOME TAXES - Schedule of Domestic and Foreign Components of Loss before Provision for Income Taxes (Details) - USD ($) $ in Thousands</t>
  </si>
  <si>
    <t>Sep. 30, 2015</t>
  </si>
  <si>
    <t>Mar. 31, 2015</t>
  </si>
  <si>
    <t>Sep. 30, 2014</t>
  </si>
  <si>
    <t>Jun. 30, 2014</t>
  </si>
  <si>
    <t>United States</t>
  </si>
  <si>
    <t>Foreign</t>
  </si>
  <si>
    <t>INCOME TAXES - Schedule of Provision for Income Taxes (Details) - USD ($) $ in Thousands</t>
  </si>
  <si>
    <t>Current:</t>
  </si>
  <si>
    <t>Federal</t>
  </si>
  <si>
    <t>State</t>
  </si>
  <si>
    <t>Deferred:</t>
  </si>
  <si>
    <t>INCOME TAXES - Narrative (Details) - USD ($) $ in Millions</t>
  </si>
  <si>
    <t>Operating Loss Carryforwards [Line Items]</t>
  </si>
  <si>
    <t>Federal statutory income tax rate</t>
  </si>
  <si>
    <t>34.00%</t>
  </si>
  <si>
    <t>Undistributed earnings of foreign subsidiaries</t>
  </si>
  <si>
    <t>Increase in equity if and when deferred tax assets are ultimately realized</t>
  </si>
  <si>
    <t>Increase to unrecognized tax benefits</t>
  </si>
  <si>
    <t>Operating loss carryforwards</t>
  </si>
  <si>
    <t>Federal | Research Tax Credit Carryforward</t>
  </si>
  <si>
    <t>Research tax credit carryforwards</t>
  </si>
  <si>
    <t>State | Research Tax Credit Carryforward</t>
  </si>
  <si>
    <t>INCOME TAXES - Schedule of Effective Income Tax Rate Reconciliation (Details) - USD ($) $ in Thousands</t>
  </si>
  <si>
    <t>Effective Income Tax Rate Reconciliation, Percent [Abstract]</t>
  </si>
  <si>
    <t>Income tax benefit at statutory federal rate</t>
  </si>
  <si>
    <t>State taxes, net of federal benefit</t>
  </si>
  <si>
    <t>Change in valuation allowance</t>
  </si>
  <si>
    <t>Foreign tax rate and tax law differential</t>
  </si>
  <si>
    <t>Tax credits</t>
  </si>
  <si>
    <t>Other permanent items</t>
  </si>
  <si>
    <t>Other nondeductible/nontaxable items</t>
  </si>
  <si>
    <t>Uncertain tax positions</t>
  </si>
  <si>
    <t>INCOME TAXES - Schedule of Deferred Tax Assets and Liabilities (Details) - USD ($) $ in Thousands</t>
  </si>
  <si>
    <t>Deferred tax assets:</t>
  </si>
  <si>
    <t>Allowances and reserves</t>
  </si>
  <si>
    <t>Net operating loss and tax credit carryforwards</t>
  </si>
  <si>
    <t>Deferred revenue</t>
  </si>
  <si>
    <t>Fixed assets and intangibles</t>
  </si>
  <si>
    <t>Subtotal</t>
  </si>
  <si>
    <t>Less valuation allowance</t>
  </si>
  <si>
    <t>Total deferred tax assets, net of valuation allowance</t>
  </si>
  <si>
    <t>Deferred tax liabilities:</t>
  </si>
  <si>
    <t>Total deferred tax liabilities</t>
  </si>
  <si>
    <t>Net deferred tax liability</t>
  </si>
  <si>
    <t>Net deferred tax asset</t>
  </si>
  <si>
    <t>INCOME TAXES - Schedule of Reconciliation of Total Amounts of Unrecognized Tax Benefits (Details) - USD ($) $ in Thousands</t>
  </si>
  <si>
    <t>Reconciliation of Unrecognized Tax Benefits, Excluding Amounts Pertaining to Examined Tax Returns [Roll Forward]</t>
  </si>
  <si>
    <t>Unrecognized tax benefits—at beginning of year</t>
  </si>
  <si>
    <t>Increases in balances related to tax positions taken in prior years</t>
  </si>
  <si>
    <t>Increases in balances related to tax positions taken in current year</t>
  </si>
  <si>
    <t>Lapses in statutes of limitations</t>
  </si>
  <si>
    <t>Unrecognized tax benefits—at end of year</t>
  </si>
  <si>
    <t>CONCENTRATION OF CREDIT RISK AND MAJOR CUSTOMERS - Narrative (Details) - customer</t>
  </si>
  <si>
    <t>Accounts Receivable | Credit Concentration Risk</t>
  </si>
  <si>
    <t>Revenue, Major Customer [Line Items]</t>
  </si>
  <si>
    <t>Number of customers considered to give rise to concentration risk</t>
  </si>
  <si>
    <t>Percentage of concentration risk</t>
  </si>
  <si>
    <t>Net Revenue | Credit Concentration Risk</t>
  </si>
  <si>
    <t>Net Revenue | Customer Concentration Risk</t>
  </si>
  <si>
    <t>Customer Providing Largest Concentration of Receivable | Accounts Receivable | Credit Concentration Risk</t>
  </si>
  <si>
    <t>Customer Providing Second Largest Concentration of Receivable | Accounts Receivable | Credit Concentration Risk</t>
  </si>
  <si>
    <t>11.00%</t>
  </si>
  <si>
    <t>Customer Accounting for the Largest Concentration of Revenue | Net Revenue | Customer Concentration Risk</t>
  </si>
  <si>
    <t>24.00%</t>
  </si>
  <si>
    <t>Customer Accounting for Second Largest Concentration of Revenue | Net Revenue | Customer Concentration Risk</t>
  </si>
  <si>
    <t>12.00%</t>
  </si>
  <si>
    <t>16.00%</t>
  </si>
  <si>
    <t>14.00%</t>
  </si>
  <si>
    <t>Customer Accounting for Third Largest Concentraion | Net Revenue | Customer Concentration Risk</t>
  </si>
  <si>
    <t>NET LOSS PER SHARE - Schedule of Potential Common Shares Outstanding Excluded from the Computation of Diluted Net Loss Per Share Attributable to Common Stockholders (Details) - shares shares in Thousands</t>
  </si>
  <si>
    <t>Antidilutive Securities Excluded from Computation of Earnings Per Share [Line Items]</t>
  </si>
  <si>
    <t>Total (shares)</t>
  </si>
  <si>
    <t>Stock options to purchase common stock</t>
  </si>
  <si>
    <t>Unvested restricted stock units</t>
  </si>
  <si>
    <t>Warrants to purchase common stock</t>
  </si>
  <si>
    <t>SEGMENT AND GEOGRAPHIC INFORMATION - Narrative (Details)</t>
  </si>
  <si>
    <t>Dec. 31, 2015business_activitysegment</t>
  </si>
  <si>
    <t>Number of business activities | business_activity</t>
  </si>
  <si>
    <t>Number of operating segments</t>
  </si>
  <si>
    <t>Number of reportable segments</t>
  </si>
  <si>
    <t>SEGMENT AND GEOGRAPHIC INFORMATION - Summary of Net Revenues by Geographic Region (Details) - USD ($) $ in Thousands</t>
  </si>
  <si>
    <t>Revenues from External Customers and Long-Lived Assets [Line Items]</t>
  </si>
  <si>
    <t>Revenues</t>
  </si>
  <si>
    <t>International</t>
  </si>
  <si>
    <t>SEGMENT AND GEOGRAPHIC INFORMATION - Summary of Long-Lived Assets by Geographic Region (Details) - USD ($) $ in Thousands</t>
  </si>
  <si>
    <t>China</t>
  </si>
  <si>
    <t>Quarterly Financial Information (Unaudited) - Schedule of Quarterly Financial Information (Details) - USD ($) $ / shares in Units, $ in Thousands</t>
  </si>
  <si>
    <t>Other expense, net</t>
  </si>
  <si>
    <t>Net income (loss) per share, basic (usd per share)</t>
  </si>
  <si>
    <t>Net income (loss) per share, diluted (usd per share)</t>
  </si>
</sst>
</file>

<file path=xl/styles.xml><?xml version="1.0" encoding="utf-8"?>
<styleSheet xmlns="http://schemas.openxmlformats.org/spreadsheetml/2006/main">
  <numFmts count="6">
    <numFmt formatCode="#,##0.0_);(#,##0.0)" numFmtId="165"/>
    <numFmt formatCode="_(&quot;$ &quot;#,##0.0_);_(&quot;$ &quot;(#,##0.0)" numFmtId="166"/>
    <numFmt formatCode="_(&quot;$ &quot;#,##0_);_(&quot;$ &quot;(#,##0)" numFmtId="167"/>
    <numFmt formatCode="_(&quot;$ &quot;#,##0.00000_);_(&quot;$ &quot;(#,##0.00000)" numFmtId="168"/>
    <numFmt formatCode="_(&quot;$ &quot;#,##0.00_);_(&quot;$ &quot;(#,##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63101</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7" r="C13" t="n">
        <v>46.4</v>
      </c>
    </row>
    <row spans="1:4" r="14">
      <c s="4" r="A14" t="s">
        <v>23</v>
      </c>
      <c s="4" r="B14" t="s">
        <v>24</v>
      </c>
    </row>
    <row spans="1:4" r="15">
      <c s="4" r="A15" t="s">
        <v>25</v>
      </c>
      <c s="4" r="B15" t="s">
        <v>24</v>
      </c>
    </row>
    <row spans="1:4" r="16">
      <c s="4" r="A16" t="s">
        <v>26</v>
      </c>
      <c s="4" r="B16" t="s">
        <v>27</v>
      </c>
    </row>
    <row spans="1:4" r="17">
      <c s="4" r="A17" t="s">
        <v>28</v>
      </c>
      <c s="8" r="D17" t="n">
        <v>1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9" r="B3" t="n">
        <v>28452</v>
      </c>
      <c s="9" r="C3" t="n">
        <v>42032</v>
      </c>
    </row>
    <row spans="1:3" r="4">
      <c s="4" r="A4" t="s">
        <v>33</v>
      </c>
      <c s="6" r="B4" t="n">
        <v>46099</v>
      </c>
      <c s="6" r="C4" t="n">
        <v>45119</v>
      </c>
    </row>
    <row spans="1:3" r="5">
      <c s="4" r="A5" t="s">
        <v>34</v>
      </c>
      <c s="6" r="B5" t="n">
        <v>40800</v>
      </c>
      <c s="6" r="C5" t="n">
        <v>21590</v>
      </c>
    </row>
    <row spans="1:3" r="6">
      <c s="4" r="A6" t="s">
        <v>35</v>
      </c>
      <c s="6" r="B6" t="n">
        <v>6417</v>
      </c>
      <c s="6" r="C6" t="n">
        <v>6155</v>
      </c>
    </row>
    <row spans="1:3" r="7">
      <c s="4" r="A7" t="s">
        <v>36</v>
      </c>
      <c s="6" r="B7" t="n">
        <v>121768</v>
      </c>
      <c s="6" r="C7" t="n">
        <v>114896</v>
      </c>
    </row>
    <row spans="1:3" r="8">
      <c s="4" r="A8" t="s">
        <v>37</v>
      </c>
      <c s="6" r="B8" t="n">
        <v>32118</v>
      </c>
      <c s="6" r="C8" t="n">
        <v>30824</v>
      </c>
    </row>
    <row spans="1:3" r="9">
      <c s="4" r="A9" t="s">
        <v>38</v>
      </c>
      <c s="6" r="B9" t="n">
        <v>3745</v>
      </c>
      <c s="6" r="C9" t="n">
        <v>3745</v>
      </c>
    </row>
    <row spans="1:3" r="10">
      <c s="4" r="A10" t="s">
        <v>39</v>
      </c>
      <c s="6" r="B10" t="n">
        <v>2220</v>
      </c>
      <c s="6" r="C10" t="n">
        <v>1811</v>
      </c>
    </row>
    <row spans="1:3" r="11">
      <c s="4" r="A11" t="s">
        <v>40</v>
      </c>
      <c s="6" r="B11" t="n">
        <v>5677</v>
      </c>
      <c s="6" r="C11" t="n">
        <v>916</v>
      </c>
    </row>
    <row spans="1:3" r="12">
      <c s="4" r="A12" t="s">
        <v>41</v>
      </c>
      <c s="6" r="B12" t="n">
        <v>165528</v>
      </c>
      <c s="6" r="C12" t="n">
        <v>152192</v>
      </c>
    </row>
    <row spans="1:3" r="13">
      <c s="3" r="A13" t="s">
        <v>42</v>
      </c>
    </row>
    <row spans="1:3" r="14">
      <c s="4" r="A14" t="s">
        <v>43</v>
      </c>
      <c s="6" r="B14" t="n">
        <v>25569</v>
      </c>
      <c s="6" r="C14" t="n">
        <v>22316</v>
      </c>
    </row>
    <row spans="1:3" r="15">
      <c s="4" r="A15" t="s">
        <v>44</v>
      </c>
      <c s="6" r="B15" t="n">
        <v>19292</v>
      </c>
      <c s="6" r="C15" t="n">
        <v>26036</v>
      </c>
    </row>
    <row spans="1:3" r="16">
      <c s="4" r="A16" t="s">
        <v>45</v>
      </c>
      <c s="6" r="B16" t="n">
        <v>3915</v>
      </c>
      <c s="6" r="C16" t="n">
        <v>2747</v>
      </c>
    </row>
    <row spans="1:3" r="17">
      <c s="4" r="A17" t="s">
        <v>46</v>
      </c>
      <c s="6" r="B17" t="n">
        <v>7072</v>
      </c>
      <c s="6" r="C17" t="n">
        <v>7607</v>
      </c>
    </row>
    <row spans="1:3" r="18">
      <c s="4" r="A18" t="s">
        <v>47</v>
      </c>
      <c s="6" r="B18" t="n">
        <v>17000</v>
      </c>
      <c s="6" r="C18" t="n">
        <v>0</v>
      </c>
    </row>
    <row spans="1:3" r="19">
      <c s="4" r="A19" t="s">
        <v>48</v>
      </c>
      <c s="6" r="B19" t="n">
        <v>72848</v>
      </c>
      <c s="6" r="C19" t="n">
        <v>58706</v>
      </c>
    </row>
    <row spans="1:3" r="20">
      <c s="4" r="A20" t="s">
        <v>49</v>
      </c>
      <c s="6" r="B20" t="n">
        <v>25115</v>
      </c>
      <c s="6" r="C20" t="n">
        <v>16612</v>
      </c>
    </row>
    <row spans="1:3" r="21">
      <c s="4" r="A21" t="s">
        <v>50</v>
      </c>
      <c s="6" r="B21" t="n">
        <v>23475</v>
      </c>
      <c s="6" r="C21" t="n">
        <v>26333</v>
      </c>
    </row>
    <row spans="1:3" r="22">
      <c s="4" r="A22" t="s">
        <v>51</v>
      </c>
      <c s="6" r="B22" t="n">
        <v>2641</v>
      </c>
      <c s="6" r="C22" t="n">
        <v>3589</v>
      </c>
    </row>
    <row spans="1:3" r="23">
      <c s="4" r="A23" t="s">
        <v>52</v>
      </c>
      <c s="9" r="B23" t="n">
        <v>124079</v>
      </c>
      <c s="9" r="C23" t="n">
        <v>105240</v>
      </c>
    </row>
    <row spans="1:3" r="24">
      <c s="4" r="A24" t="s">
        <v>53</v>
      </c>
      <c s="4" r="B24" t="s">
        <v>54</v>
      </c>
      <c s="4" r="C24" t="s">
        <v>54</v>
      </c>
    </row>
    <row spans="1:3" r="25">
      <c s="3" r="A25" t="s">
        <v>55</v>
      </c>
    </row>
    <row spans="1:3" r="26">
      <c s="4" r="A26" t="s">
        <v>56</v>
      </c>
      <c s="9" r="B26" t="n">
        <v>0</v>
      </c>
      <c s="9" r="C26" t="n">
        <v>0</v>
      </c>
    </row>
    <row spans="1:3" r="27">
      <c s="4" r="A27" t="s">
        <v>57</v>
      </c>
      <c s="6" r="B27" t="n">
        <v>0</v>
      </c>
      <c s="6" r="C27" t="n">
        <v>0</v>
      </c>
    </row>
    <row spans="1:3" r="28">
      <c s="4" r="A28" t="s">
        <v>58</v>
      </c>
      <c s="6" r="B28" t="n">
        <v>224732</v>
      </c>
      <c s="6" r="C28" t="n">
        <v>208022</v>
      </c>
    </row>
    <row spans="1:3" r="29">
      <c s="4" r="A29" t="s">
        <v>59</v>
      </c>
      <c s="6" r="B29" t="n">
        <v>-183073</v>
      </c>
      <c s="6" r="C29" t="n">
        <v>-160991</v>
      </c>
    </row>
    <row spans="1:3" r="30">
      <c s="4" r="A30" t="s">
        <v>60</v>
      </c>
      <c s="6" r="B30" t="n">
        <v>-210</v>
      </c>
      <c s="6" r="C30" t="n">
        <v>-79</v>
      </c>
    </row>
    <row spans="1:3" r="31">
      <c s="4" r="A31" t="s">
        <v>61</v>
      </c>
      <c s="6" r="B31" t="n">
        <v>41449</v>
      </c>
      <c s="6" r="C31" t="n">
        <v>46952</v>
      </c>
    </row>
    <row spans="1:3" r="32">
      <c s="4" r="A32" t="s">
        <v>62</v>
      </c>
      <c s="9" r="B32" t="n">
        <v>165528</v>
      </c>
      <c s="9" r="C32" t="n">
        <v>152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68</v>
      </c>
    </row>
    <row spans="1:2" r="4">
      <c s="4" r="A4" t="s">
        <v>214</v>
      </c>
      <c s="4" r="B4" t="s">
        <v>215</v>
      </c>
    </row>
    <row spans="1:2" r="5">
      <c s="4" r="A5" t="s">
        <v>216</v>
      </c>
      <c s="4" r="B5" t="s">
        <v>217</v>
      </c>
    </row>
    <row spans="1:2" r="6">
      <c s="4" r="A6" t="s">
        <v>218</v>
      </c>
      <c s="4" r="B6" t="s">
        <v>219</v>
      </c>
    </row>
    <row spans="1:2" r="7">
      <c s="4" r="A7" t="s">
        <v>220</v>
      </c>
      <c s="4" r="B7" t="s">
        <v>221</v>
      </c>
    </row>
    <row spans="1:2" r="8">
      <c s="4" r="A8" t="s">
        <v>222</v>
      </c>
      <c s="4" r="B8" t="s">
        <v>223</v>
      </c>
    </row>
    <row spans="1:2" r="9">
      <c s="4" r="A9" t="s">
        <v>224</v>
      </c>
      <c s="4" r="B9" t="s">
        <v>225</v>
      </c>
    </row>
    <row spans="1:2" r="10">
      <c s="4" r="A10" t="s">
        <v>226</v>
      </c>
      <c s="4" r="B10" t="s">
        <v>227</v>
      </c>
    </row>
    <row spans="1:2" r="11">
      <c s="4" r="A11" t="s">
        <v>228</v>
      </c>
      <c s="4" r="B11" t="s">
        <v>229</v>
      </c>
    </row>
    <row spans="1:2" r="12">
      <c s="4" r="A12" t="s">
        <v>34</v>
      </c>
      <c s="4" r="B12" t="s">
        <v>230</v>
      </c>
    </row>
    <row spans="1:2" r="13">
      <c s="4" r="A13" t="s">
        <v>231</v>
      </c>
      <c s="4" r="B13" t="s">
        <v>232</v>
      </c>
    </row>
    <row spans="1:2" r="14">
      <c s="4" r="A14" t="s">
        <v>233</v>
      </c>
      <c s="4" r="B14" t="s">
        <v>234</v>
      </c>
    </row>
    <row spans="1:2" r="15">
      <c s="4" r="A15" t="s">
        <v>235</v>
      </c>
      <c s="4" r="B15" t="s">
        <v>236</v>
      </c>
    </row>
    <row spans="1:2" r="16">
      <c s="4" r="A16" t="s">
        <v>237</v>
      </c>
      <c s="4" r="B16" t="s">
        <v>238</v>
      </c>
    </row>
    <row spans="1:2" r="17">
      <c s="4" r="A17" t="s">
        <v>239</v>
      </c>
      <c s="4" r="B17" t="s">
        <v>240</v>
      </c>
    </row>
    <row spans="1:2" r="18">
      <c s="4" r="A18" t="s">
        <v>241</v>
      </c>
      <c s="4" r="B18" t="s">
        <v>242</v>
      </c>
    </row>
    <row spans="1:2" r="19">
      <c s="4" r="A19" t="s">
        <v>243</v>
      </c>
      <c s="4" r="B19" t="s">
        <v>244</v>
      </c>
    </row>
    <row spans="1:2" r="20">
      <c s="4" r="A20" t="s">
        <v>245</v>
      </c>
      <c s="4" r="B20" t="s">
        <v>246</v>
      </c>
    </row>
    <row spans="1:2" r="21">
      <c s="4" r="A21" t="s">
        <v>247</v>
      </c>
      <c s="4" r="B21" t="s">
        <v>248</v>
      </c>
    </row>
    <row spans="1:2" r="22">
      <c s="4" r="A22" t="s">
        <v>249</v>
      </c>
      <c s="4" r="B22" t="s">
        <v>250</v>
      </c>
    </row>
    <row spans="1:2" r="23">
      <c s="4" r="A23" t="s">
        <v>251</v>
      </c>
      <c s="4" r="B23" t="s">
        <v>252</v>
      </c>
    </row>
    <row spans="1:2" r="24">
      <c s="4" r="A24" t="s">
        <v>253</v>
      </c>
      <c s="4" r="B2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5</v>
      </c>
      <c s="2" r="B1" t="s">
        <v>1</v>
      </c>
    </row>
    <row spans="1:2" r="2">
      <c s="2" r="B2" t="s">
        <v>2</v>
      </c>
    </row>
    <row spans="1:2" r="3">
      <c s="3" r="A3" t="s">
        <v>168</v>
      </c>
    </row>
    <row spans="1:2" r="4">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8</v>
      </c>
      <c s="2" r="B1" t="s">
        <v>1</v>
      </c>
    </row>
    <row spans="1:2" r="2">
      <c s="2" r="B2" t="s">
        <v>2</v>
      </c>
    </row>
    <row spans="1:2" r="3">
      <c s="3" r="A3" t="s">
        <v>171</v>
      </c>
    </row>
    <row spans="1:2" r="4">
      <c s="4" r="A4" t="s">
        <v>259</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1</v>
      </c>
      <c s="2" r="B1" t="s">
        <v>1</v>
      </c>
    </row>
    <row spans="1:2" r="2">
      <c s="2" r="B2" t="s">
        <v>2</v>
      </c>
    </row>
    <row spans="1:2" r="3">
      <c s="3" r="A3" t="s">
        <v>174</v>
      </c>
    </row>
    <row spans="1:2" r="4">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77</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1</v>
      </c>
      <c s="2" r="B1" t="s">
        <v>1</v>
      </c>
    </row>
    <row spans="1:2" r="2">
      <c s="2" r="B2" t="s">
        <v>2</v>
      </c>
    </row>
    <row spans="1:2" r="3">
      <c s="3" r="A3" t="s">
        <v>180</v>
      </c>
    </row>
    <row spans="1:2" r="4">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0</v>
      </c>
    </row>
    <row spans="1:3" r="2">
      <c s="3" r="A2" t="s">
        <v>64</v>
      </c>
    </row>
    <row spans="1:3" r="3">
      <c s="4" r="A3" t="s">
        <v>65</v>
      </c>
      <c s="9" r="B3" t="n">
        <v>1808</v>
      </c>
      <c s="9" r="C3" t="n">
        <v>569</v>
      </c>
    </row>
    <row spans="1:3" r="4">
      <c s="4" r="A4" t="s">
        <v>66</v>
      </c>
      <c s="6" r="B4" t="n">
        <v>2601</v>
      </c>
      <c s="6" r="C4" t="n">
        <v>1125</v>
      </c>
    </row>
    <row spans="1:3" r="5">
      <c s="4" r="A5" t="s">
        <v>67</v>
      </c>
      <c s="9" r="B5" t="n">
        <v>3581</v>
      </c>
      <c s="9" r="C5" t="n">
        <v>2437</v>
      </c>
    </row>
    <row spans="1:3" r="6">
      <c s="4" r="A6" t="s">
        <v>68</v>
      </c>
      <c s="10" r="B6" t="n">
        <v>1e-05</v>
      </c>
      <c s="10" r="C6" t="n">
        <v>1e-05</v>
      </c>
    </row>
    <row spans="1:3" r="7">
      <c s="4" r="A7" t="s">
        <v>69</v>
      </c>
      <c s="6" r="B7" t="n">
        <v>10000000</v>
      </c>
      <c s="6" r="C7" t="n">
        <v>10000000</v>
      </c>
    </row>
    <row spans="1:3" r="8">
      <c s="4" r="A8" t="s">
        <v>70</v>
      </c>
      <c s="6" r="B8" t="n">
        <v>0</v>
      </c>
      <c s="6" r="C8" t="n">
        <v>0</v>
      </c>
    </row>
    <row spans="1:3" r="9">
      <c s="4" r="A9" t="s">
        <v>71</v>
      </c>
      <c s="6" r="B9" t="n">
        <v>0</v>
      </c>
      <c s="6" r="C9" t="n">
        <v>0</v>
      </c>
    </row>
    <row spans="1:3" r="10">
      <c s="4" r="A10" t="s">
        <v>72</v>
      </c>
      <c s="10" r="B10" t="n">
        <v>1e-05</v>
      </c>
      <c s="10" r="C10" t="n">
        <v>1e-05</v>
      </c>
    </row>
    <row spans="1:3" r="11">
      <c s="4" r="A11" t="s">
        <v>73</v>
      </c>
      <c s="6" r="B11" t="n">
        <v>100000000</v>
      </c>
      <c s="6" r="C11" t="n">
        <v>100000000</v>
      </c>
    </row>
    <row spans="1:3" r="12">
      <c s="4" r="A12" t="s">
        <v>74</v>
      </c>
      <c s="6" r="B12" t="n">
        <v>45821000</v>
      </c>
      <c s="6" r="C12" t="n">
        <v>43756000</v>
      </c>
    </row>
    <row spans="1:3" r="13">
      <c s="4" r="A13" t="s">
        <v>75</v>
      </c>
      <c s="6" r="B13" t="n">
        <v>45821000</v>
      </c>
      <c s="6" r="C13" t="n">
        <v>437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4</v>
      </c>
      <c s="2" r="B1" t="s">
        <v>1</v>
      </c>
    </row>
    <row spans="1:2" r="2">
      <c s="2" r="B2" t="s">
        <v>2</v>
      </c>
    </row>
    <row spans="1:2" r="3">
      <c s="3" r="A3" t="s">
        <v>183</v>
      </c>
    </row>
    <row spans="1:2" r="4">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78</v>
      </c>
    </row>
    <row spans="1:2" r="4">
      <c s="4" r="A4" t="s">
        <v>279</v>
      </c>
      <c s="4" r="B4" t="s">
        <v>280</v>
      </c>
    </row>
    <row spans="1:2" r="5">
      <c s="4" r="A5" t="s">
        <v>281</v>
      </c>
      <c s="4" r="B5" t="s">
        <v>282</v>
      </c>
    </row>
    <row spans="1:2" r="6">
      <c s="4" r="A6" t="s">
        <v>137</v>
      </c>
    </row>
    <row spans="1:2" r="7">
      <c s="3" r="A7" t="s">
        <v>278</v>
      </c>
    </row>
    <row spans="1:2" r="8">
      <c s="4" r="A8" t="s">
        <v>283</v>
      </c>
      <c s="4" r="B8" t="s">
        <v>284</v>
      </c>
    </row>
    <row spans="1:2" r="9">
      <c s="4" r="A9" t="s">
        <v>285</v>
      </c>
    </row>
    <row spans="1:2" r="10">
      <c s="3" r="A10" t="s">
        <v>278</v>
      </c>
    </row>
    <row spans="1:2" r="11">
      <c s="4" r="A11" t="s">
        <v>283</v>
      </c>
      <c s="4" r="B11"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7</v>
      </c>
      <c s="2" r="B1" t="s">
        <v>1</v>
      </c>
    </row>
    <row spans="1:2" r="2">
      <c s="2" r="B2" t="s">
        <v>2</v>
      </c>
    </row>
    <row spans="1:2" r="3">
      <c s="3" r="A3" t="s">
        <v>192</v>
      </c>
    </row>
    <row spans="1:2" r="4">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195</v>
      </c>
    </row>
    <row spans="1:2" r="4">
      <c s="4" r="A4" t="s">
        <v>291</v>
      </c>
      <c s="4" r="B4" t="s">
        <v>292</v>
      </c>
    </row>
    <row spans="1:2" r="5">
      <c s="4" r="A5" t="s">
        <v>293</v>
      </c>
      <c s="4" r="B5" t="s">
        <v>294</v>
      </c>
    </row>
    <row spans="1:2" r="6">
      <c s="4" r="A6" t="s">
        <v>295</v>
      </c>
      <c s="4" r="B6" t="s">
        <v>296</v>
      </c>
    </row>
    <row spans="1:2" r="7">
      <c s="4" r="A7" t="s">
        <v>297</v>
      </c>
      <c s="4" r="B7" t="s">
        <v>298</v>
      </c>
    </row>
    <row spans="1:2" r="8">
      <c s="4" r="A8" t="s">
        <v>299</v>
      </c>
      <c s="4" r="B8" t="s">
        <v>300</v>
      </c>
    </row>
    <row spans="1:2" r="9">
      <c s="4" r="A9" t="s">
        <v>301</v>
      </c>
      <c s="4" r="B9" t="s">
        <v>302</v>
      </c>
    </row>
    <row spans="1:2" r="10">
      <c s="4" r="A10" t="s">
        <v>303</v>
      </c>
      <c s="4" r="B10"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198</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04</v>
      </c>
    </row>
    <row spans="1:2" r="4">
      <c s="4" r="A4" t="s">
        <v>317</v>
      </c>
      <c s="4" r="B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19</v>
      </c>
      <c s="2" r="B1" t="s">
        <v>1</v>
      </c>
    </row>
    <row spans="1:2" r="2">
      <c s="2" r="B2" t="s">
        <v>2</v>
      </c>
    </row>
    <row spans="1:2" r="3">
      <c s="3" r="A3" t="s">
        <v>207</v>
      </c>
    </row>
    <row spans="1:2" r="4">
      <c s="4" r="A4" t="s">
        <v>320</v>
      </c>
      <c s="4" r="B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2</v>
      </c>
      <c s="2" r="B1" t="s">
        <v>1</v>
      </c>
    </row>
    <row spans="1:2" r="2">
      <c s="2" r="B2" t="s">
        <v>2</v>
      </c>
    </row>
    <row spans="1:2" r="3">
      <c s="3" r="A3" t="s">
        <v>210</v>
      </c>
    </row>
    <row spans="1:2" r="4">
      <c s="4" r="A4" t="s">
        <v>323</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44"/>
  </cols>
  <sheetData>
    <row spans="1:2" r="1">
      <c s="1" r="A1" t="s">
        <v>325</v>
      </c>
      <c s="2" r="B1" t="s">
        <v>326</v>
      </c>
    </row>
    <row spans="1:2" r="2">
      <c s="4" r="A2" t="s">
        <v>327</v>
      </c>
    </row>
    <row spans="1:2" r="3">
      <c s="3" r="A3" t="s">
        <v>328</v>
      </c>
    </row>
    <row spans="1:2" r="4">
      <c s="4" r="A4" t="s">
        <v>329</v>
      </c>
      <c s="6" r="B4" t="n">
        <v>10300000</v>
      </c>
    </row>
    <row spans="1:2" r="5">
      <c s="4" r="A5" t="s">
        <v>330</v>
      </c>
      <c s="6" r="B5" t="n">
        <v>2500000000</v>
      </c>
    </row>
    <row spans="1:2" r="6">
      <c s="4" r="A6" t="s">
        <v>331</v>
      </c>
    </row>
    <row spans="1:2" r="7">
      <c s="3" r="A7" t="s">
        <v>328</v>
      </c>
    </row>
    <row spans="1:2" r="8">
      <c s="4" r="A8" t="s">
        <v>332</v>
      </c>
      <c s="6" r="B8" t="n">
        <v>430000</v>
      </c>
    </row>
    <row spans="1:2" r="9">
      <c s="4" r="A9" t="s">
        <v>333</v>
      </c>
      <c s="6" r="B9" t="n">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1"/>
  </cols>
  <sheetData>
    <row spans="1:13" r="1">
      <c s="1" r="A1" t="s">
        <v>334</v>
      </c>
      <c s="2" r="B1" t="s">
        <v>335</v>
      </c>
      <c s="2" r="J1" t="s">
        <v>1</v>
      </c>
    </row>
    <row spans="1:13" r="2">
      <c s="2" r="B2" t="s">
        <v>336</v>
      </c>
      <c s="2" r="C2" t="s">
        <v>337</v>
      </c>
      <c s="2" r="D2" t="s">
        <v>338</v>
      </c>
      <c s="2" r="E2" t="s">
        <v>339</v>
      </c>
      <c s="2" r="F2" t="s">
        <v>340</v>
      </c>
      <c s="2" r="G2" t="s">
        <v>341</v>
      </c>
      <c s="2" r="H2" t="s">
        <v>342</v>
      </c>
      <c s="2" r="I2" t="s">
        <v>343</v>
      </c>
      <c s="2" r="J2" t="s">
        <v>344</v>
      </c>
      <c s="2" r="K2" t="s">
        <v>340</v>
      </c>
      <c s="2" r="L2" t="s">
        <v>345</v>
      </c>
      <c s="2" r="M2" t="s">
        <v>346</v>
      </c>
    </row>
    <row spans="1:13" r="3">
      <c s="3" r="A3" t="s">
        <v>347</v>
      </c>
    </row>
    <row spans="1:13" r="4">
      <c s="4" r="A4" t="s">
        <v>348</v>
      </c>
      <c s="9" r="B4" t="n">
        <v>1808000</v>
      </c>
      <c s="9" r="F4" t="n">
        <v>569000</v>
      </c>
      <c s="9" r="J4" t="n">
        <v>1808000</v>
      </c>
      <c s="9" r="K4" t="n">
        <v>569000</v>
      </c>
      <c s="9" r="L4" t="n">
        <v>2000000</v>
      </c>
      <c s="9" r="M4" t="n">
        <v>1177000</v>
      </c>
    </row>
    <row spans="1:13" r="5">
      <c s="4" r="A5" t="s">
        <v>349</v>
      </c>
      <c s="9" r="J5" t="n">
        <v>0</v>
      </c>
      <c s="6" r="K5" t="n">
        <v>0</v>
      </c>
      <c s="6" r="L5" t="n">
        <v>0</v>
      </c>
    </row>
    <row spans="1:13" r="6">
      <c s="4" r="A6" t="s">
        <v>350</v>
      </c>
      <c s="6" r="J6" t="n">
        <v>3</v>
      </c>
    </row>
    <row spans="1:13" r="7">
      <c s="4" r="A7" t="s">
        <v>351</v>
      </c>
      <c s="9" r="B7" t="n">
        <v>12544000</v>
      </c>
      <c s="9" r="C7" t="n">
        <v>12059000</v>
      </c>
      <c s="9" r="D7" t="n">
        <v>12786000</v>
      </c>
      <c s="9" r="E7" t="n">
        <v>13430000</v>
      </c>
      <c s="9" r="F7" t="n">
        <v>13040000</v>
      </c>
      <c s="9" r="G7" t="n">
        <v>12112000</v>
      </c>
      <c s="9" r="H7" t="n">
        <v>11148000</v>
      </c>
      <c s="9" r="I7" t="n">
        <v>9086000</v>
      </c>
      <c s="9" r="J7" t="n">
        <v>50819000</v>
      </c>
      <c s="9" r="K7" t="n">
        <v>45386000</v>
      </c>
      <c s="9" r="L7" t="n">
        <v>34524000</v>
      </c>
    </row>
    <row spans="1:13" r="8">
      <c s="4" r="A8" t="s">
        <v>352</v>
      </c>
      <c s="4" r="J8" t="s">
        <v>353</v>
      </c>
    </row>
    <row spans="1:13" r="9">
      <c s="4" r="A9" t="s">
        <v>354</v>
      </c>
    </row>
    <row spans="1:13" r="10">
      <c s="3" r="A10" t="s">
        <v>347</v>
      </c>
    </row>
    <row spans="1:13" r="11">
      <c s="4" r="A11" t="s">
        <v>355</v>
      </c>
      <c s="6" r="J11" t="n">
        <v>2</v>
      </c>
    </row>
    <row spans="1:13" r="12">
      <c s="4" r="A12" t="s">
        <v>356</v>
      </c>
    </row>
    <row spans="1:13" r="13">
      <c s="3" r="A13" t="s">
        <v>347</v>
      </c>
    </row>
    <row spans="1:13" r="14">
      <c s="4" r="A14" t="s">
        <v>357</v>
      </c>
      <c s="4" r="J14" t="s">
        <v>358</v>
      </c>
    </row>
    <row spans="1:13" r="15">
      <c s="4" r="A15" t="s">
        <v>359</v>
      </c>
    </row>
    <row spans="1:13" r="16">
      <c s="3" r="A16" t="s">
        <v>347</v>
      </c>
    </row>
    <row spans="1:13" r="17">
      <c s="4" r="A17" t="s">
        <v>357</v>
      </c>
      <c s="4" r="J17" t="s">
        <v>360</v>
      </c>
    </row>
    <row spans="1:13" r="18">
      <c s="4" r="A18" t="s">
        <v>361</v>
      </c>
    </row>
    <row spans="1:13" r="19">
      <c s="3" r="A19" t="s">
        <v>347</v>
      </c>
    </row>
    <row spans="1:13" r="20">
      <c s="4" r="A20" t="s">
        <v>357</v>
      </c>
      <c s="4" r="J20" t="s">
        <v>362</v>
      </c>
    </row>
    <row spans="1:13" r="21">
      <c s="4" r="A21" t="s">
        <v>363</v>
      </c>
    </row>
    <row spans="1:13" r="22">
      <c s="3" r="A22" t="s">
        <v>347</v>
      </c>
    </row>
    <row spans="1:13" r="23">
      <c s="4" r="A23" t="s">
        <v>364</v>
      </c>
      <c s="4" r="J23" t="s">
        <v>365</v>
      </c>
    </row>
    <row spans="1:13" r="24">
      <c s="4" r="A24" t="s">
        <v>366</v>
      </c>
      <c s="4" r="J24" t="s">
        <v>365</v>
      </c>
    </row>
    <row spans="1:13" r="25">
      <c s="4" r="A25" t="s">
        <v>357</v>
      </c>
      <c s="4" r="J25" t="s">
        <v>358</v>
      </c>
    </row>
    <row spans="1:13" r="26">
      <c s="4" r="A26" t="s">
        <v>367</v>
      </c>
      <c s="4" r="J26" t="s">
        <v>368</v>
      </c>
    </row>
    <row spans="1:13" r="27">
      <c s="4" r="A27" t="s">
        <v>369</v>
      </c>
      <c s="4" r="J27" t="s">
        <v>368</v>
      </c>
    </row>
    <row spans="1:13" r="28">
      <c s="4" r="A28" t="s">
        <v>370</v>
      </c>
    </row>
    <row spans="1:13" r="29">
      <c s="3" r="A29" t="s">
        <v>347</v>
      </c>
    </row>
    <row spans="1:13" r="30">
      <c s="4" r="A30" t="s">
        <v>364</v>
      </c>
      <c s="4" r="J30" t="s">
        <v>371</v>
      </c>
    </row>
    <row spans="1:13" r="31">
      <c s="4" r="A31" t="s">
        <v>366</v>
      </c>
      <c s="4" r="J31" t="s">
        <v>372</v>
      </c>
    </row>
    <row spans="1:13" r="32">
      <c s="4" r="A32" t="s">
        <v>357</v>
      </c>
      <c s="4" r="J32" t="s">
        <v>360</v>
      </c>
    </row>
    <row spans="1:13" r="33">
      <c s="4" r="A33" t="s">
        <v>367</v>
      </c>
      <c s="4" r="J33" t="s">
        <v>373</v>
      </c>
    </row>
    <row spans="1:13" r="34">
      <c s="4" r="A34" t="s">
        <v>369</v>
      </c>
      <c s="4" r="J34" t="s">
        <v>373</v>
      </c>
    </row>
    <row spans="1:13" r="35">
      <c s="4" r="A35" t="s">
        <v>374</v>
      </c>
    </row>
    <row spans="1:13" r="36">
      <c s="3" r="A36" t="s">
        <v>347</v>
      </c>
    </row>
    <row spans="1:13" r="37">
      <c s="4" r="A37" t="s">
        <v>375</v>
      </c>
      <c s="4" r="J37" t="s">
        <v>376</v>
      </c>
    </row>
    <row spans="1:13" r="38">
      <c s="4" r="A38" t="s">
        <v>377</v>
      </c>
      <c s="4" r="J38" t="s">
        <v>37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0</v>
      </c>
      <c s="2" r="D2" t="s">
        <v>77</v>
      </c>
    </row>
    <row spans="1:4" r="3">
      <c s="3" r="A3" t="s">
        <v>78</v>
      </c>
    </row>
    <row spans="1:4" r="4">
      <c s="4" r="A4" t="s">
        <v>79</v>
      </c>
      <c s="9" r="B4" t="n">
        <v>357249</v>
      </c>
      <c s="9" r="C4" t="n">
        <v>343904</v>
      </c>
      <c s="9" r="D4" t="n">
        <v>232846</v>
      </c>
    </row>
    <row spans="1:4" r="5">
      <c s="4" r="A5" t="s">
        <v>80</v>
      </c>
      <c s="6" r="B5" t="n">
        <v>249032</v>
      </c>
      <c s="6" r="C5" t="n">
        <v>230861</v>
      </c>
      <c s="6" r="D5" t="n">
        <v>165430</v>
      </c>
    </row>
    <row spans="1:4" r="6">
      <c s="4" r="A6" t="s">
        <v>81</v>
      </c>
      <c s="6" r="B6" t="n">
        <v>108217</v>
      </c>
      <c s="6" r="C6" t="n">
        <v>113043</v>
      </c>
      <c s="6" r="D6" t="n">
        <v>67416</v>
      </c>
    </row>
    <row spans="1:4" r="7">
      <c s="3" r="A7" t="s">
        <v>82</v>
      </c>
    </row>
    <row spans="1:4" r="8">
      <c s="4" r="A8" t="s">
        <v>83</v>
      </c>
      <c s="6" r="B8" t="n">
        <v>50819</v>
      </c>
      <c s="6" r="C8" t="n">
        <v>45386</v>
      </c>
      <c s="6" r="D8" t="n">
        <v>34524</v>
      </c>
    </row>
    <row spans="1:4" r="9">
      <c s="4" r="A9" t="s">
        <v>84</v>
      </c>
      <c s="6" r="B9" t="n">
        <v>45877</v>
      </c>
      <c s="6" r="C9" t="n">
        <v>41003</v>
      </c>
      <c s="6" r="D9" t="n">
        <v>31080</v>
      </c>
    </row>
    <row spans="1:4" r="10">
      <c s="4" r="A10" t="s">
        <v>85</v>
      </c>
      <c s="6" r="B10" t="n">
        <v>30830</v>
      </c>
      <c s="6" r="C10" t="n">
        <v>31083</v>
      </c>
      <c s="6" r="D10" t="n">
        <v>23970</v>
      </c>
    </row>
    <row spans="1:4" r="11">
      <c s="4" r="A11" t="s">
        <v>86</v>
      </c>
      <c s="6" r="B11" t="n">
        <v>127526</v>
      </c>
      <c s="6" r="C11" t="n">
        <v>117472</v>
      </c>
      <c s="6" r="D11" t="n">
        <v>89574</v>
      </c>
    </row>
    <row spans="1:4" r="12">
      <c s="4" r="A12" t="s">
        <v>87</v>
      </c>
      <c s="6" r="B12" t="n">
        <v>-19309</v>
      </c>
      <c s="6" r="C12" t="n">
        <v>-4429</v>
      </c>
      <c s="6" r="D12" t="n">
        <v>-22158</v>
      </c>
    </row>
    <row spans="1:4" r="13">
      <c s="3" r="A13" t="s">
        <v>88</v>
      </c>
    </row>
    <row spans="1:4" r="14">
      <c s="4" r="A14" t="s">
        <v>89</v>
      </c>
      <c s="6" r="B14" t="n">
        <v>-501</v>
      </c>
      <c s="6" r="C14" t="n">
        <v>-1863</v>
      </c>
      <c s="6" r="D14" t="n">
        <v>-2055</v>
      </c>
    </row>
    <row spans="1:4" r="15">
      <c s="4" r="A15" t="s">
        <v>90</v>
      </c>
      <c s="6" r="B15" t="n">
        <v>-893</v>
      </c>
      <c s="6" r="C15" t="n">
        <v>-994</v>
      </c>
      <c s="6" r="D15" t="n">
        <v>-837</v>
      </c>
    </row>
    <row spans="1:4" r="16">
      <c s="4" r="A16" t="s">
        <v>91</v>
      </c>
      <c s="6" r="B16" t="n">
        <v>-1394</v>
      </c>
      <c s="6" r="C16" t="n">
        <v>-2857</v>
      </c>
      <c s="6" r="D16" t="n">
        <v>-2892</v>
      </c>
    </row>
    <row spans="1:4" r="17">
      <c s="4" r="A17" t="s">
        <v>92</v>
      </c>
      <c s="6" r="B17" t="n">
        <v>-20703</v>
      </c>
      <c s="6" r="C17" t="n">
        <v>-7286</v>
      </c>
      <c s="6" r="D17" t="n">
        <v>-25050</v>
      </c>
    </row>
    <row spans="1:4" r="18">
      <c s="4" r="A18" t="s">
        <v>93</v>
      </c>
      <c s="6" r="B18" t="n">
        <v>-1379</v>
      </c>
      <c s="6" r="C18" t="n">
        <v>-766</v>
      </c>
      <c s="6" r="D18" t="n">
        <v>-863</v>
      </c>
    </row>
    <row spans="1:4" r="19">
      <c s="4" r="A19" t="s">
        <v>94</v>
      </c>
      <c s="9" r="B19" t="n">
        <v>-22082</v>
      </c>
      <c s="9" r="C19" t="n">
        <v>-8052</v>
      </c>
      <c s="9" r="D19" t="n">
        <v>-25913</v>
      </c>
    </row>
    <row spans="1:4" r="20">
      <c s="4" r="A20" t="s">
        <v>95</v>
      </c>
      <c s="11" r="B20" t="n">
        <v>-0.49</v>
      </c>
      <c s="11" r="C20" t="n">
        <v>-0.19</v>
      </c>
      <c s="11" r="D20" t="n">
        <v>-0.62</v>
      </c>
    </row>
    <row spans="1:4" r="21">
      <c s="4" r="A21" t="s">
        <v>96</v>
      </c>
      <c s="6" r="B21" t="n">
        <v>44632</v>
      </c>
      <c s="6" r="C21" t="n">
        <v>42903</v>
      </c>
      <c s="6" r="D21" t="n">
        <v>416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8</v>
      </c>
      <c s="2" r="B1" t="s">
        <v>1</v>
      </c>
    </row>
    <row spans="1:4" r="2">
      <c s="2" r="B2" t="s">
        <v>2</v>
      </c>
      <c s="2" r="C2" t="s">
        <v>30</v>
      </c>
      <c s="2" r="D2" t="s">
        <v>77</v>
      </c>
    </row>
    <row spans="1:4" r="3">
      <c s="3" r="A3" t="s">
        <v>379</v>
      </c>
    </row>
    <row spans="1:4" r="4">
      <c s="4" r="A4" t="s">
        <v>380</v>
      </c>
      <c s="9" r="B4" t="n">
        <v>569</v>
      </c>
      <c s="9" r="C4" t="n">
        <v>2000</v>
      </c>
      <c s="9" r="D4" t="n">
        <v>1177</v>
      </c>
    </row>
    <row spans="1:4" r="5">
      <c s="4" r="A5" t="s">
        <v>381</v>
      </c>
      <c s="6" r="B5" t="n">
        <v>1502</v>
      </c>
      <c s="6" r="C5" t="n">
        <v>711</v>
      </c>
      <c s="6" r="D5" t="n">
        <v>678</v>
      </c>
    </row>
    <row spans="1:4" r="6">
      <c s="4" r="A6" t="s">
        <v>382</v>
      </c>
      <c s="6" r="B6" t="n">
        <v>-263</v>
      </c>
      <c s="6" r="C6" t="n">
        <v>-2142</v>
      </c>
      <c s="6" r="D6" t="n">
        <v>145</v>
      </c>
    </row>
    <row spans="1:4" r="7">
      <c s="4" r="A7" t="s">
        <v>383</v>
      </c>
      <c s="9" r="B7" t="n">
        <v>1808</v>
      </c>
      <c s="9" r="C7" t="n">
        <v>569</v>
      </c>
      <c s="9" r="D7" t="n">
        <v>2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84</v>
      </c>
      <c s="2" r="B1" t="s">
        <v>2</v>
      </c>
      <c s="2" r="C1" t="s">
        <v>30</v>
      </c>
    </row>
    <row spans="1:3" r="2">
      <c s="3" r="A2" t="s">
        <v>171</v>
      </c>
    </row>
    <row spans="1:3" r="3">
      <c s="4" r="A3" t="s">
        <v>385</v>
      </c>
      <c s="9" r="B3" t="n">
        <v>2202</v>
      </c>
      <c s="9" r="C3" t="n">
        <v>3429</v>
      </c>
    </row>
    <row spans="1:3" r="4">
      <c s="4" r="A4" t="s">
        <v>386</v>
      </c>
      <c s="6" r="B4" t="n">
        <v>38598</v>
      </c>
      <c s="6" r="C4" t="n">
        <v>18161</v>
      </c>
    </row>
    <row spans="1:3" r="5">
      <c s="4" r="A5" t="s">
        <v>387</v>
      </c>
      <c s="9" r="B5" t="n">
        <v>40800</v>
      </c>
      <c s="9" r="C5" t="n">
        <v>215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8</v>
      </c>
      <c s="2" r="B1" t="s">
        <v>1</v>
      </c>
    </row>
    <row spans="1:3" r="2">
      <c s="2" r="B2" t="s">
        <v>2</v>
      </c>
      <c s="2" r="C2" t="s">
        <v>30</v>
      </c>
    </row>
    <row spans="1:3" r="3">
      <c s="3" r="A3" t="s">
        <v>389</v>
      </c>
    </row>
    <row spans="1:3" r="4">
      <c s="4" r="A4" t="s">
        <v>390</v>
      </c>
      <c s="9" r="B4" t="n">
        <v>63627</v>
      </c>
      <c s="9" r="C4" t="n">
        <v>54601</v>
      </c>
    </row>
    <row spans="1:3" r="5">
      <c s="4" r="A5" t="s">
        <v>391</v>
      </c>
      <c s="6" r="B5" t="n">
        <v>-31509</v>
      </c>
      <c s="6" r="C5" t="n">
        <v>-23777</v>
      </c>
    </row>
    <row spans="1:3" r="6">
      <c s="4" r="A6" t="s">
        <v>37</v>
      </c>
      <c s="9" r="B6" t="n">
        <v>32118</v>
      </c>
      <c s="6" r="C6" t="n">
        <v>30824</v>
      </c>
    </row>
    <row spans="1:3" r="7">
      <c s="4" r="A7" t="s">
        <v>363</v>
      </c>
    </row>
    <row spans="1:3" r="8">
      <c s="3" r="A8" t="s">
        <v>389</v>
      </c>
    </row>
    <row spans="1:3" r="9">
      <c s="4" r="A9" t="s">
        <v>392</v>
      </c>
      <c s="4" r="B9" t="s">
        <v>365</v>
      </c>
    </row>
    <row spans="1:3" r="10">
      <c s="4" r="A10" t="s">
        <v>370</v>
      </c>
    </row>
    <row spans="1:3" r="11">
      <c s="3" r="A11" t="s">
        <v>389</v>
      </c>
    </row>
    <row spans="1:3" r="12">
      <c s="4" r="A12" t="s">
        <v>392</v>
      </c>
      <c s="4" r="B12" t="s">
        <v>371</v>
      </c>
    </row>
    <row spans="1:3" r="13">
      <c s="4" r="A13" t="s">
        <v>393</v>
      </c>
    </row>
    <row spans="1:3" r="14">
      <c s="3" r="A14" t="s">
        <v>389</v>
      </c>
    </row>
    <row spans="1:3" r="15">
      <c s="4" r="A15" t="s">
        <v>392</v>
      </c>
      <c s="4" r="B15" t="s">
        <v>372</v>
      </c>
    </row>
    <row spans="1:3" r="16">
      <c s="4" r="A16" t="s">
        <v>390</v>
      </c>
      <c s="9" r="B16" t="n">
        <v>34694</v>
      </c>
      <c s="6" r="C16" t="n">
        <v>28923</v>
      </c>
    </row>
    <row spans="1:3" r="17">
      <c s="4" r="A17" t="s">
        <v>394</v>
      </c>
    </row>
    <row spans="1:3" r="18">
      <c s="3" r="A18" t="s">
        <v>389</v>
      </c>
    </row>
    <row spans="1:3" r="19">
      <c s="4" r="A19" t="s">
        <v>390</v>
      </c>
      <c s="9" r="B19" t="n">
        <v>3556</v>
      </c>
      <c s="6" r="C19" t="n">
        <v>3032</v>
      </c>
    </row>
    <row spans="1:3" r="20">
      <c s="4" r="A20" t="s">
        <v>395</v>
      </c>
    </row>
    <row spans="1:3" r="21">
      <c s="3" r="A21" t="s">
        <v>389</v>
      </c>
    </row>
    <row spans="1:3" r="22">
      <c s="4" r="A22" t="s">
        <v>392</v>
      </c>
      <c s="4" r="B22" t="s">
        <v>372</v>
      </c>
    </row>
    <row spans="1:3" r="23">
      <c s="4" r="A23" t="s">
        <v>396</v>
      </c>
    </row>
    <row spans="1:3" r="24">
      <c s="3" r="A24" t="s">
        <v>389</v>
      </c>
    </row>
    <row spans="1:3" r="25">
      <c s="4" r="A25" t="s">
        <v>392</v>
      </c>
      <c s="4" r="B25" t="s">
        <v>397</v>
      </c>
    </row>
    <row spans="1:3" r="26">
      <c s="4" r="A26" t="s">
        <v>398</v>
      </c>
    </row>
    <row spans="1:3" r="27">
      <c s="3" r="A27" t="s">
        <v>389</v>
      </c>
    </row>
    <row spans="1:3" r="28">
      <c s="4" r="A28" t="s">
        <v>390</v>
      </c>
      <c s="9" r="B28" t="n">
        <v>2699</v>
      </c>
      <c s="6" r="C28" t="n">
        <v>2194</v>
      </c>
    </row>
    <row spans="1:3" r="29">
      <c s="4" r="A29" t="s">
        <v>399</v>
      </c>
    </row>
    <row spans="1:3" r="30">
      <c s="3" r="A30" t="s">
        <v>389</v>
      </c>
    </row>
    <row spans="1:3" r="31">
      <c s="4" r="A31" t="s">
        <v>392</v>
      </c>
      <c s="4" r="B31" t="s">
        <v>365</v>
      </c>
    </row>
    <row spans="1:3" r="32">
      <c s="4" r="A32" t="s">
        <v>400</v>
      </c>
    </row>
    <row spans="1:3" r="33">
      <c s="3" r="A33" t="s">
        <v>389</v>
      </c>
    </row>
    <row spans="1:3" r="34">
      <c s="4" r="A34" t="s">
        <v>392</v>
      </c>
      <c s="4" r="B34" t="s">
        <v>372</v>
      </c>
    </row>
    <row spans="1:3" r="35">
      <c s="4" r="A35" t="s">
        <v>401</v>
      </c>
    </row>
    <row spans="1:3" r="36">
      <c s="3" r="A36" t="s">
        <v>389</v>
      </c>
    </row>
    <row spans="1:3" r="37">
      <c s="4" r="A37" t="s">
        <v>390</v>
      </c>
      <c s="9" r="B37" t="n">
        <v>11041</v>
      </c>
      <c s="6" r="C37" t="n">
        <v>8905</v>
      </c>
    </row>
    <row spans="1:3" r="38">
      <c s="4" r="A38" t="s">
        <v>402</v>
      </c>
    </row>
    <row spans="1:3" r="39">
      <c s="3" r="A39" t="s">
        <v>389</v>
      </c>
    </row>
    <row spans="1:3" r="40">
      <c s="4" r="A40" t="s">
        <v>392</v>
      </c>
      <c s="4" r="B40" t="s">
        <v>365</v>
      </c>
    </row>
    <row spans="1:3" r="41">
      <c s="4" r="A41" t="s">
        <v>403</v>
      </c>
    </row>
    <row spans="1:3" r="42">
      <c s="3" r="A42" t="s">
        <v>389</v>
      </c>
    </row>
    <row spans="1:3" r="43">
      <c s="4" r="A43" t="s">
        <v>392</v>
      </c>
      <c s="4" r="B43" t="s">
        <v>372</v>
      </c>
    </row>
    <row spans="1:3" r="44">
      <c s="4" r="A44" t="s">
        <v>404</v>
      </c>
    </row>
    <row spans="1:3" r="45">
      <c s="3" r="A45" t="s">
        <v>389</v>
      </c>
    </row>
    <row spans="1:3" r="46">
      <c s="4" r="A46" t="s">
        <v>390</v>
      </c>
      <c s="9" r="B46" t="n">
        <v>8643</v>
      </c>
      <c s="6" r="C46" t="n">
        <v>6636</v>
      </c>
    </row>
    <row spans="1:3" r="47">
      <c s="4" r="A47" t="s">
        <v>405</v>
      </c>
    </row>
    <row spans="1:3" r="48">
      <c s="3" r="A48" t="s">
        <v>389</v>
      </c>
    </row>
    <row spans="1:3" r="49">
      <c s="4" r="A49" t="s">
        <v>392</v>
      </c>
      <c s="4" r="B49" t="s">
        <v>353</v>
      </c>
    </row>
    <row spans="1:3" r="50">
      <c s="4" r="A50" t="s">
        <v>406</v>
      </c>
    </row>
    <row spans="1:3" r="51">
      <c s="3" r="A51" t="s">
        <v>389</v>
      </c>
    </row>
    <row spans="1:3" r="52">
      <c s="4" r="A52" t="s">
        <v>392</v>
      </c>
      <c s="4" r="B52" t="s">
        <v>371</v>
      </c>
    </row>
    <row spans="1:3" r="53">
      <c s="4" r="A53" t="s">
        <v>407</v>
      </c>
    </row>
    <row spans="1:3" r="54">
      <c s="3" r="A54" t="s">
        <v>389</v>
      </c>
    </row>
    <row spans="1:3" r="55">
      <c s="4" r="A55" t="s">
        <v>390</v>
      </c>
      <c s="9" r="B55" t="n">
        <v>2994</v>
      </c>
      <c s="9" r="C55" t="n">
        <v>49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408</v>
      </c>
      <c s="2" r="B1" t="s">
        <v>1</v>
      </c>
    </row>
    <row spans="1:4" r="2">
      <c s="2" r="B2" t="s">
        <v>2</v>
      </c>
      <c s="2" r="C2" t="s">
        <v>30</v>
      </c>
      <c s="2" r="D2" t="s">
        <v>77</v>
      </c>
    </row>
    <row spans="1:4" r="3">
      <c s="3" r="A3" t="s">
        <v>174</v>
      </c>
    </row>
    <row spans="1:4" r="4">
      <c s="4" r="A4" t="s">
        <v>127</v>
      </c>
      <c s="9" r="B4" t="n">
        <v>10</v>
      </c>
      <c s="8" r="C4" t="n">
        <v>8.1</v>
      </c>
      <c s="9" r="D4" t="n">
        <v>7</v>
      </c>
    </row>
    <row spans="1:4" r="5">
      <c s="4" r="A5" t="s">
        <v>409</v>
      </c>
      <c s="8" r="B5" t="n">
        <v>3.3</v>
      </c>
      <c s="8" r="C5" t="n">
        <v>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0</v>
      </c>
      <c s="2" r="B1" t="s">
        <v>411</v>
      </c>
      <c s="2" r="C1" t="s">
        <v>2</v>
      </c>
      <c s="2" r="D1" t="s">
        <v>30</v>
      </c>
    </row>
    <row spans="1:4" r="2">
      <c s="3" r="A2" t="s">
        <v>412</v>
      </c>
    </row>
    <row spans="1:4" r="3">
      <c s="4" r="A3" t="s">
        <v>38</v>
      </c>
      <c s="9" r="C3" t="n">
        <v>3745</v>
      </c>
      <c s="9" r="D3" t="n">
        <v>3745</v>
      </c>
    </row>
    <row spans="1:4" r="4">
      <c s="4" r="A4" t="s">
        <v>413</v>
      </c>
    </row>
    <row spans="1:4" r="5">
      <c s="3" r="A5" t="s">
        <v>414</v>
      </c>
    </row>
    <row spans="1:4" r="6">
      <c s="4" r="A6" t="s">
        <v>415</v>
      </c>
      <c s="9" r="B6" t="n">
        <v>2535</v>
      </c>
    </row>
    <row spans="1:4" r="7">
      <c s="4" r="A7" t="s">
        <v>285</v>
      </c>
      <c s="6" r="B7" t="n">
        <v>2300</v>
      </c>
    </row>
    <row spans="1:4" r="8">
      <c s="4" r="A8" t="s">
        <v>416</v>
      </c>
      <c s="6" r="B8" t="n">
        <v>4835</v>
      </c>
    </row>
    <row spans="1:4" r="9">
      <c s="3" r="A9" t="s">
        <v>412</v>
      </c>
    </row>
    <row spans="1:4" r="10">
      <c s="4" r="A10" t="s">
        <v>417</v>
      </c>
      <c s="6" r="B10" t="n">
        <v>190</v>
      </c>
    </row>
    <row spans="1:4" r="11">
      <c s="4" r="A11" t="s">
        <v>418</v>
      </c>
      <c s="6" r="B11" t="n">
        <v>900</v>
      </c>
    </row>
    <row spans="1:4" r="12">
      <c s="4" r="A12" t="s">
        <v>38</v>
      </c>
      <c s="6" r="B12" t="n">
        <v>3745</v>
      </c>
      <c s="9" r="C12" t="n">
        <v>3745</v>
      </c>
      <c s="9" r="D12" t="n">
        <v>3745</v>
      </c>
    </row>
    <row spans="1:4" r="13">
      <c s="4" r="A13" t="s">
        <v>419</v>
      </c>
      <c s="9" r="B13" t="n">
        <v>48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0</v>
      </c>
      <c s="2" r="B1" t="s">
        <v>411</v>
      </c>
      <c s="2" r="C1" t="s">
        <v>421</v>
      </c>
      <c s="2" r="D1" t="s">
        <v>422</v>
      </c>
      <c s="2" r="E1" t="s">
        <v>2</v>
      </c>
      <c s="2" r="F1" t="s">
        <v>30</v>
      </c>
    </row>
    <row spans="1:6" r="2">
      <c s="3" r="A2" t="s">
        <v>423</v>
      </c>
    </row>
    <row spans="1:6" r="3">
      <c s="4" r="A3" t="s">
        <v>38</v>
      </c>
      <c s="9" r="E3" t="n">
        <v>3745000</v>
      </c>
      <c s="9" r="F3" t="n">
        <v>3745000</v>
      </c>
    </row>
    <row spans="1:6" r="4">
      <c s="4" r="A4" t="s">
        <v>424</v>
      </c>
      <c s="6" r="E4" t="n">
        <v>500000</v>
      </c>
      <c s="6" r="F4" t="n">
        <v>100000</v>
      </c>
    </row>
    <row spans="1:6" r="5">
      <c s="4" r="A5" t="s">
        <v>425</v>
      </c>
    </row>
    <row spans="1:6" r="6">
      <c s="3" r="A6" t="s">
        <v>423</v>
      </c>
    </row>
    <row spans="1:6" r="7">
      <c s="4" r="A7" t="s">
        <v>426</v>
      </c>
      <c s="4" r="C7" t="s">
        <v>365</v>
      </c>
    </row>
    <row spans="1:6" r="8">
      <c s="4" r="A8" t="s">
        <v>427</v>
      </c>
    </row>
    <row spans="1:6" r="9">
      <c s="3" r="A9" t="s">
        <v>423</v>
      </c>
    </row>
    <row spans="1:6" r="10">
      <c s="4" r="A10" t="s">
        <v>366</v>
      </c>
      <c s="4" r="D10" t="s">
        <v>365</v>
      </c>
    </row>
    <row spans="1:6" r="11">
      <c s="4" r="A11" t="s">
        <v>418</v>
      </c>
    </row>
    <row spans="1:6" r="12">
      <c s="3" r="A12" t="s">
        <v>423</v>
      </c>
    </row>
    <row spans="1:6" r="13">
      <c s="4" r="A13" t="s">
        <v>366</v>
      </c>
      <c s="4" r="D13" t="s">
        <v>372</v>
      </c>
    </row>
    <row spans="1:6" r="14">
      <c s="4" r="A14" t="s">
        <v>413</v>
      </c>
    </row>
    <row spans="1:6" r="15">
      <c s="3" r="A15" t="s">
        <v>423</v>
      </c>
    </row>
    <row spans="1:6" r="16">
      <c s="4" r="A16" t="s">
        <v>416</v>
      </c>
      <c s="9" r="B16" t="n">
        <v>4835000</v>
      </c>
    </row>
    <row spans="1:6" r="17">
      <c s="4" r="A17" t="s">
        <v>428</v>
      </c>
      <c s="6" r="B17" t="n">
        <v>2535000</v>
      </c>
    </row>
    <row spans="1:6" r="18">
      <c s="4" r="A18" t="s">
        <v>429</v>
      </c>
      <c s="6" r="B18" t="n">
        <v>300000</v>
      </c>
    </row>
    <row spans="1:6" r="19">
      <c s="4" r="A19" t="s">
        <v>285</v>
      </c>
      <c s="6" r="B19" t="n">
        <v>2300000</v>
      </c>
    </row>
    <row spans="1:6" r="20">
      <c s="4" r="A20" t="s">
        <v>38</v>
      </c>
      <c s="9" r="B20" t="n">
        <v>3745000</v>
      </c>
      <c s="6" r="E20" t="n">
        <v>3745000</v>
      </c>
      <c s="6" r="F20" t="n">
        <v>3745000</v>
      </c>
    </row>
    <row spans="1:6" r="21">
      <c s="4" r="A21" t="s">
        <v>430</v>
      </c>
      <c s="6" r="E21" t="n">
        <v>0</v>
      </c>
    </row>
    <row spans="1:6" r="22">
      <c s="4" r="A22" t="s">
        <v>431</v>
      </c>
      <c s="9" r="E22" t="n">
        <v>5500000</v>
      </c>
    </row>
    <row spans="1:6" r="23">
      <c s="4" r="A23" t="s">
        <v>432</v>
      </c>
    </row>
    <row spans="1:6" r="24">
      <c s="3" r="A24" t="s">
        <v>423</v>
      </c>
    </row>
    <row spans="1:6" r="25">
      <c s="4" r="A25" t="s">
        <v>433</v>
      </c>
      <c s="9" r="F25" t="n">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4</v>
      </c>
      <c s="2" r="B1" t="s">
        <v>2</v>
      </c>
      <c s="2" r="C1" t="s">
        <v>30</v>
      </c>
      <c s="2" r="D1" t="s">
        <v>411</v>
      </c>
    </row>
    <row spans="1:4" r="2">
      <c s="3" r="A2" t="s">
        <v>423</v>
      </c>
    </row>
    <row spans="1:4" r="3">
      <c s="4" r="A3" t="s">
        <v>38</v>
      </c>
      <c s="9" r="B3" t="n">
        <v>3745</v>
      </c>
      <c s="9" r="C3" t="n">
        <v>3745</v>
      </c>
    </row>
    <row spans="1:4" r="4">
      <c s="3" r="A4" t="s">
        <v>435</v>
      </c>
    </row>
    <row spans="1:4" r="5">
      <c s="4" r="A5" t="s">
        <v>104</v>
      </c>
      <c s="6" r="B5" t="n">
        <v>1934</v>
      </c>
    </row>
    <row spans="1:4" r="6">
      <c s="4" r="A6" t="s">
        <v>436</v>
      </c>
      <c s="6" r="B6" t="n">
        <v>2220</v>
      </c>
      <c s="6" r="C6" t="n">
        <v>1811</v>
      </c>
    </row>
    <row spans="1:4" r="7">
      <c s="4" r="A7" t="s">
        <v>413</v>
      </c>
    </row>
    <row spans="1:4" r="8">
      <c s="3" r="A8" t="s">
        <v>423</v>
      </c>
    </row>
    <row spans="1:4" r="9">
      <c s="4" r="A9" t="s">
        <v>437</v>
      </c>
      <c s="6" r="B9" t="n">
        <v>3745</v>
      </c>
      <c s="6" r="C9" t="n">
        <v>3745</v>
      </c>
    </row>
    <row spans="1:4" r="10">
      <c s="4" r="A10" t="s">
        <v>38</v>
      </c>
      <c s="6" r="B10" t="n">
        <v>3745</v>
      </c>
      <c s="6" r="C10" t="n">
        <v>3745</v>
      </c>
      <c s="9" r="D10" t="n">
        <v>3745</v>
      </c>
    </row>
    <row spans="1:4" r="11">
      <c s="4" r="A11" t="s">
        <v>438</v>
      </c>
      <c s="6" r="B11" t="n">
        <v>286</v>
      </c>
      <c s="6" r="C11" t="n">
        <v>286</v>
      </c>
    </row>
    <row spans="1:4" r="12">
      <c s="3" r="A12" t="s">
        <v>435</v>
      </c>
    </row>
    <row spans="1:4" r="13">
      <c s="4" r="A13" t="s">
        <v>439</v>
      </c>
      <c s="6" r="B13" t="n">
        <v>2851</v>
      </c>
      <c s="6" r="C13" t="n">
        <v>1936</v>
      </c>
    </row>
    <row spans="1:4" r="14">
      <c s="4" r="A14" t="s">
        <v>440</v>
      </c>
      <c s="6" r="B14" t="n">
        <v>-631</v>
      </c>
      <c s="6" r="C14" t="n">
        <v>-125</v>
      </c>
    </row>
    <row spans="1:4" r="15">
      <c s="4" r="A15" t="s">
        <v>436</v>
      </c>
      <c s="6" r="B15" t="n">
        <v>2220</v>
      </c>
      <c s="6" r="C15" t="n">
        <v>1811</v>
      </c>
    </row>
    <row spans="1:4" r="16">
      <c s="4" r="A16" t="s">
        <v>441</v>
      </c>
    </row>
    <row spans="1:4" r="17">
      <c s="3" r="A17" t="s">
        <v>435</v>
      </c>
    </row>
    <row spans="1:4" r="18">
      <c s="4" r="A18" t="s">
        <v>442</v>
      </c>
      <c s="6" r="B18" t="n">
        <v>900</v>
      </c>
      <c s="6" r="C18" t="n">
        <v>900</v>
      </c>
    </row>
    <row spans="1:4" r="19">
      <c s="4" r="A19" t="s">
        <v>443</v>
      </c>
      <c s="6" r="B19" t="n">
        <v>-180</v>
      </c>
      <c s="6" r="C19" t="n">
        <v>0</v>
      </c>
    </row>
    <row spans="1:4" r="20">
      <c s="4" r="A20" t="s">
        <v>104</v>
      </c>
      <c s="6" r="B20" t="n">
        <v>720</v>
      </c>
      <c s="6" r="C20" t="n">
        <v>900</v>
      </c>
    </row>
    <row spans="1:4" r="21">
      <c s="4" r="A21" t="s">
        <v>444</v>
      </c>
    </row>
    <row spans="1:4" r="22">
      <c s="3" r="A22" t="s">
        <v>435</v>
      </c>
    </row>
    <row spans="1:4" r="23">
      <c s="4" r="A23" t="s">
        <v>442</v>
      </c>
      <c s="6" r="B23" t="n">
        <v>1665</v>
      </c>
      <c s="6" r="C23" t="n">
        <v>750</v>
      </c>
    </row>
    <row spans="1:4" r="24">
      <c s="4" r="A24" t="s">
        <v>443</v>
      </c>
      <c s="6" r="B24" t="n">
        <v>-451</v>
      </c>
      <c s="6" r="C24" t="n">
        <v>-125</v>
      </c>
    </row>
    <row spans="1:4" r="25">
      <c s="4" r="A25" t="s">
        <v>104</v>
      </c>
      <c s="9" r="B25" t="n">
        <v>1214</v>
      </c>
      <c s="9" r="C25" t="n">
        <v>6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45</v>
      </c>
      <c s="2" r="B1" t="s">
        <v>336</v>
      </c>
    </row>
    <row spans="1:2" r="2">
      <c s="3" r="A2" t="s">
        <v>446</v>
      </c>
    </row>
    <row spans="1:2" r="3">
      <c s="6" r="A3" t="n">
        <v>2016</v>
      </c>
      <c s="9" r="B3" t="n">
        <v>735</v>
      </c>
    </row>
    <row spans="1:2" r="4">
      <c s="6" r="A4" t="n">
        <v>2017</v>
      </c>
      <c s="6" r="B4" t="n">
        <v>610</v>
      </c>
    </row>
    <row spans="1:2" r="5">
      <c s="6" r="A5" t="n">
        <v>2018</v>
      </c>
      <c s="6" r="B5" t="n">
        <v>409</v>
      </c>
    </row>
    <row spans="1:2" r="6">
      <c s="6" r="A6" t="n">
        <v>2019</v>
      </c>
      <c s="6" r="B6" t="n">
        <v>180</v>
      </c>
    </row>
    <row spans="1:2" r="7">
      <c s="4" r="A7" t="s">
        <v>104</v>
      </c>
      <c s="9" r="B7" t="n">
        <v>19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30</v>
      </c>
    </row>
    <row spans="1:3" r="2">
      <c s="3" r="A2" t="s">
        <v>448</v>
      </c>
    </row>
    <row spans="1:3" r="3">
      <c s="4" r="A3" t="s">
        <v>449</v>
      </c>
      <c s="9" r="B3" t="n">
        <v>5402</v>
      </c>
      <c s="9" r="C3" t="n">
        <v>14871</v>
      </c>
    </row>
    <row spans="1:3" r="4">
      <c s="4" r="A4" t="s">
        <v>450</v>
      </c>
      <c s="6" r="B4" t="n">
        <v>8274</v>
      </c>
      <c s="6" r="C4" t="n">
        <v>5083</v>
      </c>
    </row>
    <row spans="1:3" r="5">
      <c s="4" r="A5" t="s">
        <v>451</v>
      </c>
      <c s="6" r="B5" t="n">
        <v>3063</v>
      </c>
      <c s="6" r="C5" t="n">
        <v>1917</v>
      </c>
    </row>
    <row spans="1:3" r="6">
      <c s="4" r="A6" t="s">
        <v>452</v>
      </c>
      <c s="6" r="B6" t="n">
        <v>2553</v>
      </c>
      <c s="6" r="C6" t="n">
        <v>4165</v>
      </c>
    </row>
    <row spans="1:3" r="7">
      <c s="4" r="A7" t="s">
        <v>104</v>
      </c>
      <c s="9" r="B7" t="n">
        <v>19292</v>
      </c>
      <c s="9" r="C7" t="n">
        <v>260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3</v>
      </c>
      <c s="2" r="B1" t="s">
        <v>1</v>
      </c>
    </row>
    <row spans="1:4" r="2">
      <c s="2" r="B2" t="s">
        <v>2</v>
      </c>
      <c s="2" r="C2" t="s">
        <v>30</v>
      </c>
      <c s="2" r="D2" t="s">
        <v>77</v>
      </c>
    </row>
    <row spans="1:4" r="3">
      <c s="3" r="A3" t="s">
        <v>454</v>
      </c>
    </row>
    <row spans="1:4" r="4">
      <c s="4" r="A4" t="s">
        <v>380</v>
      </c>
      <c s="9" r="B4" t="n">
        <v>33940</v>
      </c>
      <c s="9" r="C4" t="n">
        <v>30432</v>
      </c>
      <c s="9" r="D4" t="n">
        <v>21338</v>
      </c>
    </row>
    <row spans="1:4" r="5">
      <c s="4" r="A5" t="s">
        <v>455</v>
      </c>
      <c s="6" r="B5" t="n">
        <v>4383</v>
      </c>
      <c s="6" r="C5" t="n">
        <v>4309</v>
      </c>
      <c s="6" r="D5" t="n">
        <v>6303</v>
      </c>
    </row>
    <row spans="1:4" r="6">
      <c s="4" r="A6" t="s">
        <v>456</v>
      </c>
      <c s="6" r="B6" t="n">
        <v>31</v>
      </c>
      <c s="6" r="C6" t="n">
        <v>8391</v>
      </c>
      <c s="6" r="D6" t="n">
        <v>10303</v>
      </c>
    </row>
    <row spans="1:4" r="7">
      <c s="4" r="A7" t="s">
        <v>457</v>
      </c>
      <c s="6" r="B7" t="n">
        <v>-7269</v>
      </c>
      <c s="6" r="C7" t="n">
        <v>-8793</v>
      </c>
      <c s="6" r="D7" t="n">
        <v>-7512</v>
      </c>
    </row>
    <row spans="1:4" r="8">
      <c s="4" r="A8" t="s">
        <v>458</v>
      </c>
      <c s="6" r="B8" t="n">
        <v>1001</v>
      </c>
      <c s="6" r="C8" t="n">
        <v>195</v>
      </c>
      <c s="6" r="D8" t="n">
        <v>0</v>
      </c>
    </row>
    <row spans="1:4" r="9">
      <c s="4" r="A9" t="s">
        <v>459</v>
      </c>
      <c s="6" r="B9" t="n">
        <v>-1539</v>
      </c>
      <c s="6" r="C9" t="n">
        <v>-594</v>
      </c>
      <c s="6" r="D9" t="n">
        <v>0</v>
      </c>
    </row>
    <row spans="1:4" r="10">
      <c s="4" r="A10" t="s">
        <v>383</v>
      </c>
      <c s="6" r="B10" t="n">
        <v>30547</v>
      </c>
      <c s="6" r="C10" t="n">
        <v>33940</v>
      </c>
      <c s="6" r="D10" t="n">
        <v>30432</v>
      </c>
    </row>
    <row spans="1:4" r="11">
      <c s="4" r="A11" t="s">
        <v>460</v>
      </c>
      <c s="6" r="B11" t="n">
        <v>-7072</v>
      </c>
      <c s="6" r="C11" t="n">
        <v>-7607</v>
      </c>
      <c s="6" r="D11" t="n">
        <v>-4942</v>
      </c>
    </row>
    <row spans="1:4" r="12">
      <c s="4" r="A12" t="s">
        <v>461</v>
      </c>
      <c s="9" r="B12" t="n">
        <v>23475</v>
      </c>
      <c s="9" r="C12" t="n">
        <v>26333</v>
      </c>
      <c s="9" r="D12" t="n">
        <v>254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7</v>
      </c>
      <c s="2" r="B1" t="s">
        <v>1</v>
      </c>
    </row>
    <row spans="1:4" r="2">
      <c s="2" r="B2" t="s">
        <v>2</v>
      </c>
      <c s="2" r="C2" t="s">
        <v>30</v>
      </c>
      <c s="2" r="D2" t="s">
        <v>77</v>
      </c>
    </row>
    <row spans="1:4" r="3">
      <c s="3" r="A3" t="s">
        <v>98</v>
      </c>
    </row>
    <row spans="1:4" r="4">
      <c s="4" r="A4" t="s">
        <v>99</v>
      </c>
      <c s="9" r="B4" t="n">
        <v>-22082</v>
      </c>
      <c s="9" r="C4" t="n">
        <v>-8052</v>
      </c>
      <c s="9" r="D4" t="n">
        <v>-25913</v>
      </c>
    </row>
    <row spans="1:4" r="5">
      <c s="3" r="A5" t="s">
        <v>100</v>
      </c>
    </row>
    <row spans="1:4" r="6">
      <c s="4" r="A6" t="s">
        <v>101</v>
      </c>
      <c s="6" r="B6" t="n">
        <v>-131</v>
      </c>
      <c s="6" r="C6" t="n">
        <v>-308</v>
      </c>
      <c s="6" r="D6" t="n">
        <v>177</v>
      </c>
    </row>
    <row spans="1:4" r="7">
      <c s="4" r="A7" t="s">
        <v>100</v>
      </c>
      <c s="6" r="B7" t="n">
        <v>-131</v>
      </c>
      <c s="6" r="C7" t="n">
        <v>-308</v>
      </c>
      <c s="6" r="D7" t="n">
        <v>177</v>
      </c>
    </row>
    <row spans="1:4" r="8">
      <c s="4" r="A8" t="s">
        <v>102</v>
      </c>
      <c s="9" r="B8" t="n">
        <v>-22213</v>
      </c>
      <c s="9" r="C8" t="n">
        <v>-8360</v>
      </c>
      <c s="9" r="D8" t="n">
        <v>-257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s>
  <sheetData>
    <row spans="1:8" r="1">
      <c s="1" r="A1" t="s">
        <v>462</v>
      </c>
      <c s="2" r="B1" t="s">
        <v>335</v>
      </c>
      <c s="2" r="C1" t="s">
        <v>1</v>
      </c>
      <c s="2" r="F1" t="s">
        <v>463</v>
      </c>
      <c s="2" r="G1" t="s">
        <v>464</v>
      </c>
      <c s="2" r="H1" t="s">
        <v>465</v>
      </c>
    </row>
    <row spans="1:8" r="2">
      <c s="2" r="B2" t="s">
        <v>466</v>
      </c>
      <c s="2" r="C2" t="s">
        <v>336</v>
      </c>
      <c s="2" r="D2" t="s">
        <v>340</v>
      </c>
      <c s="2" r="E2" t="s">
        <v>345</v>
      </c>
      <c s="2" r="F2" t="s">
        <v>467</v>
      </c>
      <c s="2" r="G2" t="s">
        <v>467</v>
      </c>
      <c s="2" r="H2" t="s">
        <v>468</v>
      </c>
    </row>
    <row spans="1:8" r="3">
      <c s="4" r="A3" t="s">
        <v>363</v>
      </c>
    </row>
    <row spans="1:8" r="4">
      <c s="3" r="A4" t="s">
        <v>469</v>
      </c>
    </row>
    <row spans="1:8" r="5">
      <c s="4" r="A5" t="s">
        <v>357</v>
      </c>
      <c s="4" r="C5" t="s">
        <v>358</v>
      </c>
    </row>
    <row spans="1:8" r="6">
      <c s="4" r="A6" t="s">
        <v>370</v>
      </c>
    </row>
    <row spans="1:8" r="7">
      <c s="3" r="A7" t="s">
        <v>469</v>
      </c>
    </row>
    <row spans="1:8" r="8">
      <c s="4" r="A8" t="s">
        <v>357</v>
      </c>
      <c s="4" r="C8" t="s">
        <v>360</v>
      </c>
    </row>
    <row spans="1:8" r="9">
      <c s="4" r="A9" t="s">
        <v>470</v>
      </c>
    </row>
    <row spans="1:8" r="10">
      <c s="3" r="A10" t="s">
        <v>469</v>
      </c>
    </row>
    <row spans="1:8" r="11">
      <c s="4" r="A11" t="s">
        <v>471</v>
      </c>
      <c s="6" r="H11" t="n">
        <v>1</v>
      </c>
    </row>
    <row spans="1:8" r="12">
      <c s="4" r="A12" t="s">
        <v>472</v>
      </c>
    </row>
    <row spans="1:8" r="13">
      <c s="3" r="A13" t="s">
        <v>469</v>
      </c>
    </row>
    <row spans="1:8" r="14">
      <c s="4" r="A14" t="s">
        <v>473</v>
      </c>
      <c s="8" r="C14" t="n">
        <v>0.7</v>
      </c>
      <c s="8" r="D14" t="n">
        <v>1.3</v>
      </c>
    </row>
    <row spans="1:8" r="15">
      <c s="4" r="A15" t="s">
        <v>474</v>
      </c>
    </row>
    <row spans="1:8" r="16">
      <c s="3" r="A16" t="s">
        <v>469</v>
      </c>
    </row>
    <row spans="1:8" r="17">
      <c s="4" r="A17" t="s">
        <v>473</v>
      </c>
      <c s="7" r="C17" t="n">
        <v>0.8</v>
      </c>
      <c s="7" r="D17" t="n">
        <v>8.6</v>
      </c>
      <c s="8" r="E17" t="n">
        <v>19.5</v>
      </c>
    </row>
    <row spans="1:8" r="18">
      <c s="4" r="A18" t="s">
        <v>475</v>
      </c>
    </row>
    <row spans="1:8" r="19">
      <c s="3" r="A19" t="s">
        <v>469</v>
      </c>
    </row>
    <row spans="1:8" r="20">
      <c s="4" r="A20" t="s">
        <v>471</v>
      </c>
      <c s="7" r="G20" t="n">
        <v>3.9</v>
      </c>
    </row>
    <row spans="1:8" r="21">
      <c s="4" r="A21" t="s">
        <v>476</v>
      </c>
    </row>
    <row spans="1:8" r="22">
      <c s="3" r="A22" t="s">
        <v>469</v>
      </c>
    </row>
    <row spans="1:8" r="23">
      <c s="4" r="A23" t="s">
        <v>473</v>
      </c>
      <c s="8" r="B23" t="n">
        <v>-3.1</v>
      </c>
    </row>
    <row spans="1:8" r="24">
      <c s="4" r="A24" t="s">
        <v>477</v>
      </c>
    </row>
    <row spans="1:8" r="25">
      <c s="3" r="A25" t="s">
        <v>469</v>
      </c>
    </row>
    <row spans="1:8" r="26">
      <c s="4" r="A26" t="s">
        <v>471</v>
      </c>
      <c s="7" r="F26" t="n">
        <v>5.4</v>
      </c>
    </row>
    <row spans="1:8" r="27">
      <c s="4" r="A27" t="s">
        <v>478</v>
      </c>
    </row>
    <row spans="1:8" r="28">
      <c s="3" r="A28" t="s">
        <v>469</v>
      </c>
    </row>
    <row spans="1:8" r="29">
      <c s="4" r="A29" t="s">
        <v>473</v>
      </c>
      <c s="8" r="C29" t="n">
        <v>-1.5</v>
      </c>
      <c s="8" r="E29" t="n">
        <v>-1.9</v>
      </c>
    </row>
    <row spans="1:8" r="30">
      <c s="4" r="A30" t="s">
        <v>479</v>
      </c>
    </row>
    <row spans="1:8" r="31">
      <c s="3" r="A31" t="s">
        <v>469</v>
      </c>
    </row>
    <row spans="1:8" r="32">
      <c s="4" r="A32" t="s">
        <v>473</v>
      </c>
      <c s="7" r="D32" t="n">
        <v>-1.5</v>
      </c>
    </row>
    <row spans="1:8" r="33">
      <c s="4" r="A33" t="s">
        <v>480</v>
      </c>
      <c s="8" r="D33" t="n">
        <v>0.2</v>
      </c>
    </row>
    <row spans="1:8" r="34">
      <c s="4" r="A34" t="s">
        <v>481</v>
      </c>
    </row>
    <row spans="1:8" r="35">
      <c s="3" r="A35" t="s">
        <v>469</v>
      </c>
    </row>
    <row spans="1:8" r="36">
      <c s="4" r="A36" t="s">
        <v>357</v>
      </c>
      <c s="4" r="E36" t="s">
        <v>358</v>
      </c>
    </row>
    <row spans="1:8" r="37">
      <c s="4" r="A37" t="s">
        <v>482</v>
      </c>
    </row>
    <row spans="1:8" r="38">
      <c s="3" r="A38" t="s">
        <v>469</v>
      </c>
    </row>
    <row spans="1:8" r="39">
      <c s="4" r="A39" t="s">
        <v>473</v>
      </c>
      <c s="8" r="E39" t="n">
        <v>-4.2</v>
      </c>
    </row>
    <row spans="1:8" r="40">
      <c s="4" r="A40" t="s">
        <v>357</v>
      </c>
      <c s="4" r="E40" t="s">
        <v>36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3</v>
      </c>
      <c s="2" r="B1" t="s">
        <v>2</v>
      </c>
      <c s="2" r="C1" t="s">
        <v>30</v>
      </c>
      <c s="2" r="D1" t="s">
        <v>77</v>
      </c>
    </row>
    <row spans="1:4" r="2">
      <c s="12" r="A2" t="n">
        <v>2</v>
      </c>
    </row>
    <row spans="1:4" r="3">
      <c s="3" r="A3" t="s">
        <v>484</v>
      </c>
    </row>
    <row spans="1:4" r="4">
      <c s="4" r="A4" t="s">
        <v>485</v>
      </c>
      <c s="9" r="B4" t="n">
        <v>86</v>
      </c>
      <c s="9" r="C4" t="n">
        <v>76</v>
      </c>
    </row>
    <row spans="1:4" r="5">
      <c s="3" r="A5" t="s">
        <v>486</v>
      </c>
    </row>
    <row spans="1:4" r="6">
      <c s="4" r="A6" t="s">
        <v>485</v>
      </c>
      <c s="6" r="B6" t="n">
        <v>9</v>
      </c>
      <c s="6" r="C6" t="n">
        <v>0</v>
      </c>
    </row>
    <row spans="1:4" r="7">
      <c s="4" r="A7" t="s">
        <v>487</v>
      </c>
    </row>
    <row spans="1:4" r="8">
      <c s="3" r="A8" t="s">
        <v>486</v>
      </c>
    </row>
    <row spans="1:4" r="9">
      <c s="4" r="A9" t="s">
        <v>488</v>
      </c>
      <c s="6" r="B9" t="n">
        <v>6182</v>
      </c>
      <c s="6" r="C9" t="n">
        <v>3562</v>
      </c>
      <c s="9" r="D9" t="n">
        <v>0</v>
      </c>
    </row>
    <row spans="1:4" r="10">
      <c s="4" r="A10" t="s">
        <v>489</v>
      </c>
    </row>
    <row spans="1:4" r="11">
      <c s="3" r="A11" t="s">
        <v>486</v>
      </c>
    </row>
    <row spans="1:4" r="12">
      <c s="4" r="A12" t="s">
        <v>488</v>
      </c>
      <c s="9" r="B12" t="n">
        <v>473</v>
      </c>
      <c s="9" r="C12" t="n">
        <v>2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0</v>
      </c>
      <c s="2" r="B1" t="s">
        <v>1</v>
      </c>
    </row>
    <row spans="1:4" r="2">
      <c s="2" r="B2" t="s">
        <v>2</v>
      </c>
      <c s="2" r="C2" t="s">
        <v>30</v>
      </c>
      <c s="2" r="D2" t="s">
        <v>77</v>
      </c>
    </row>
    <row spans="1:4" r="3">
      <c s="3" r="A3" t="s">
        <v>491</v>
      </c>
    </row>
    <row spans="1:4" r="4">
      <c s="4" r="A4" t="s">
        <v>492</v>
      </c>
      <c s="4" r="B4" t="s">
        <v>362</v>
      </c>
    </row>
    <row spans="1:4" r="5">
      <c s="4" r="A5" t="s">
        <v>493</v>
      </c>
    </row>
    <row spans="1:4" r="6">
      <c s="3" r="A6" t="s">
        <v>491</v>
      </c>
    </row>
    <row spans="1:4" r="7">
      <c s="4" r="A7" t="s">
        <v>494</v>
      </c>
      <c s="9" r="B7" t="n">
        <v>6182</v>
      </c>
      <c s="9" r="C7" t="n">
        <v>3562</v>
      </c>
      <c s="9" r="D7" t="n">
        <v>0</v>
      </c>
    </row>
    <row spans="1:4" r="8">
      <c s="4" r="A8" t="s">
        <v>495</v>
      </c>
    </row>
    <row spans="1:4" r="9">
      <c s="3" r="A9" t="s">
        <v>491</v>
      </c>
    </row>
    <row spans="1:4" r="10">
      <c s="4" r="A10" t="s">
        <v>494</v>
      </c>
      <c s="6" r="B10" t="n">
        <v>473</v>
      </c>
      <c s="6" r="C10" t="n">
        <v>2300</v>
      </c>
    </row>
    <row spans="1:4" r="11">
      <c s="4" r="A11" t="s">
        <v>496</v>
      </c>
    </row>
    <row spans="1:4" r="12">
      <c s="3" r="A12" t="s">
        <v>491</v>
      </c>
    </row>
    <row spans="1:4" r="13">
      <c s="4" r="A13" t="s">
        <v>494</v>
      </c>
      <c s="6" r="B13" t="n">
        <v>2300</v>
      </c>
    </row>
    <row spans="1:4" r="14">
      <c s="4" r="A14" t="s">
        <v>497</v>
      </c>
      <c s="6" r="B14" t="n">
        <v>-162</v>
      </c>
    </row>
    <row spans="1:4" r="15">
      <c s="4" r="A15" t="s">
        <v>498</v>
      </c>
      <c s="6" r="B15" t="n">
        <v>173</v>
      </c>
    </row>
    <row spans="1:4" r="16">
      <c s="4" r="A16" t="s">
        <v>499</v>
      </c>
    </row>
    <row spans="1:4" r="17">
      <c s="3" r="A17" t="s">
        <v>491</v>
      </c>
    </row>
    <row spans="1:4" r="18">
      <c s="4" r="A18" t="s">
        <v>500</v>
      </c>
      <c s="6" r="B18" t="n">
        <v>2600</v>
      </c>
    </row>
    <row spans="1:4" r="19">
      <c s="4" r="A19" t="s">
        <v>501</v>
      </c>
    </row>
    <row spans="1:4" r="20">
      <c s="3" r="A20" t="s">
        <v>491</v>
      </c>
    </row>
    <row spans="1:4" r="21">
      <c s="4" r="A21" t="s">
        <v>500</v>
      </c>
      <c s="6" r="B21" t="n">
        <v>17000</v>
      </c>
    </row>
    <row spans="1:4" r="22">
      <c s="4" r="A22" t="s">
        <v>502</v>
      </c>
    </row>
    <row spans="1:4" r="23">
      <c s="3" r="A23" t="s">
        <v>491</v>
      </c>
    </row>
    <row spans="1:4" r="24">
      <c s="4" r="A24" t="s">
        <v>503</v>
      </c>
      <c s="6" r="B24" t="n">
        <v>2400</v>
      </c>
      <c s="6" r="C24" t="n">
        <v>1500</v>
      </c>
    </row>
    <row spans="1:4" r="25">
      <c s="4" r="A25" t="s">
        <v>504</v>
      </c>
      <c s="9" r="B25" t="n">
        <v>300</v>
      </c>
      <c s="9" r="C25" t="n">
        <v>300</v>
      </c>
      <c s="9" r="D25" t="n">
        <v>-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5</v>
      </c>
      <c s="2" r="B1" t="s">
        <v>1</v>
      </c>
    </row>
    <row spans="1:3" r="2">
      <c s="2" r="B2" t="s">
        <v>2</v>
      </c>
      <c s="2" r="C2" t="s">
        <v>30</v>
      </c>
    </row>
    <row spans="1:3" r="3">
      <c s="3" r="A3" t="s">
        <v>506</v>
      </c>
    </row>
    <row spans="1:3" r="4">
      <c s="4" r="A4" t="s">
        <v>507</v>
      </c>
      <c s="9" r="B4" t="n">
        <v>3562</v>
      </c>
      <c s="9" r="C4" t="n">
        <v>0</v>
      </c>
    </row>
    <row spans="1:3" r="5">
      <c s="4" r="A5" t="s">
        <v>508</v>
      </c>
      <c s="6" r="B5" t="n">
        <v>4140</v>
      </c>
      <c s="6" r="C5" t="n">
        <v>3989</v>
      </c>
    </row>
    <row spans="1:3" r="6">
      <c s="4" r="A6" t="s">
        <v>456</v>
      </c>
      <c s="6" r="B6" t="n">
        <v>-755</v>
      </c>
      <c s="6" r="C6" t="n">
        <v>26</v>
      </c>
    </row>
    <row spans="1:3" r="7">
      <c s="4" r="A7" t="s">
        <v>457</v>
      </c>
      <c s="6" r="B7" t="n">
        <v>-227</v>
      </c>
      <c s="6" r="C7" t="n">
        <v>-54</v>
      </c>
    </row>
    <row spans="1:3" r="8">
      <c s="4" r="A8" t="s">
        <v>458</v>
      </c>
      <c s="6" r="B8" t="n">
        <v>1001</v>
      </c>
      <c s="6" r="C8" t="n">
        <v>195</v>
      </c>
    </row>
    <row spans="1:3" r="9">
      <c s="4" r="A9" t="s">
        <v>459</v>
      </c>
      <c s="6" r="B9" t="n">
        <v>-1539</v>
      </c>
      <c s="6" r="C9" t="n">
        <v>-594</v>
      </c>
    </row>
    <row spans="1:3" r="10">
      <c s="4" r="A10" t="s">
        <v>509</v>
      </c>
      <c s="9" r="B10" t="n">
        <v>6182</v>
      </c>
      <c s="9" r="C10" t="n">
        <v>35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10</v>
      </c>
      <c s="2" r="B1" t="s">
        <v>1</v>
      </c>
    </row>
    <row spans="1:2" r="2">
      <c s="2" r="B2" t="s">
        <v>336</v>
      </c>
    </row>
    <row spans="1:2" r="3">
      <c s="3" r="A3" t="s">
        <v>511</v>
      </c>
    </row>
    <row spans="1:2" r="4">
      <c s="4" r="A4" t="s">
        <v>507</v>
      </c>
      <c s="9" r="B4" t="n">
        <v>2300</v>
      </c>
    </row>
    <row spans="1:2" r="5">
      <c s="4" r="A5" t="s">
        <v>512</v>
      </c>
      <c s="6" r="B5" t="n">
        <v>-1827</v>
      </c>
    </row>
    <row spans="1:2" r="6">
      <c s="4" r="A6" t="s">
        <v>509</v>
      </c>
      <c s="9" r="B6" t="n">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s="1" r="A1" t="s">
        <v>513</v>
      </c>
      <c s="2" r="B1" t="s">
        <v>1</v>
      </c>
    </row>
    <row spans="1:2" r="2">
      <c s="2" r="B2" t="s">
        <v>2</v>
      </c>
    </row>
    <row spans="1:2" r="3">
      <c s="4" r="A3" t="s">
        <v>514</v>
      </c>
    </row>
    <row spans="1:2" r="4">
      <c s="3" r="A4" t="s">
        <v>515</v>
      </c>
    </row>
    <row spans="1:2" r="5">
      <c s="4" r="A5" t="s">
        <v>516</v>
      </c>
      <c s="4" r="B5" t="s">
        <v>517</v>
      </c>
    </row>
    <row spans="1:2" r="6">
      <c s="4" r="A6" t="s">
        <v>518</v>
      </c>
      <c s="4" r="B6" t="s">
        <v>519</v>
      </c>
    </row>
    <row spans="1:2" r="7">
      <c s="4" r="A7" t="s">
        <v>285</v>
      </c>
    </row>
    <row spans="1:2" r="8">
      <c s="3" r="A8" t="s">
        <v>515</v>
      </c>
    </row>
    <row spans="1:2" r="9">
      <c s="4" r="A9" t="s">
        <v>520</v>
      </c>
      <c s="4" r="B9"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1</v>
      </c>
      <c s="2" r="B1" t="s">
        <v>522</v>
      </c>
      <c s="2" r="C1" t="s">
        <v>2</v>
      </c>
      <c s="2" r="D1" t="s">
        <v>523</v>
      </c>
      <c s="2" r="E1" t="s">
        <v>30</v>
      </c>
    </row>
    <row spans="1:5" r="2">
      <c s="3" r="A2" t="s">
        <v>524</v>
      </c>
    </row>
    <row spans="1:5" r="3">
      <c s="4" r="A3" t="s">
        <v>525</v>
      </c>
      <c s="9" r="B3" t="n">
        <v>50000000</v>
      </c>
    </row>
    <row spans="1:5" r="4">
      <c s="4" r="A4" t="s">
        <v>526</v>
      </c>
      <c s="9" r="D4" t="n">
        <v>25000000</v>
      </c>
    </row>
    <row spans="1:5" r="5">
      <c s="4" r="A5" t="s">
        <v>527</v>
      </c>
      <c s="6" r="B5" t="n">
        <v>15000000</v>
      </c>
    </row>
    <row spans="1:5" r="6">
      <c s="4" r="A6" t="s">
        <v>528</v>
      </c>
      <c s="9" r="B6" t="n">
        <v>5000000</v>
      </c>
    </row>
    <row spans="1:5" r="7">
      <c s="4" r="A7" t="s">
        <v>529</v>
      </c>
      <c s="9" r="C7" t="n">
        <v>17000000</v>
      </c>
      <c s="9" r="E7" t="n">
        <v>0</v>
      </c>
    </row>
    <row spans="1:5" r="8">
      <c s="4" r="A8" t="s">
        <v>530</v>
      </c>
      <c s="9" r="C8" t="n">
        <v>27700000</v>
      </c>
    </row>
    <row spans="1:5" r="9">
      <c s="4" r="A9" t="s">
        <v>531</v>
      </c>
      <c s="4" r="C9" t="s">
        <v>532</v>
      </c>
    </row>
    <row spans="1:5" r="10">
      <c s="4" r="A10" t="s">
        <v>533</v>
      </c>
    </row>
    <row spans="1:5" r="11">
      <c s="3" r="A11" t="s">
        <v>524</v>
      </c>
    </row>
    <row spans="1:5" r="12">
      <c s="4" r="A12" t="s">
        <v>534</v>
      </c>
      <c s="4" r="B12" t="s">
        <v>535</v>
      </c>
    </row>
    <row spans="1:5" r="13">
      <c s="4" r="A13" t="s">
        <v>536</v>
      </c>
      <c s="4" r="B13" t="s">
        <v>537</v>
      </c>
    </row>
    <row spans="1:5" r="14">
      <c s="4" r="A14" t="s">
        <v>538</v>
      </c>
    </row>
    <row spans="1:5" r="15">
      <c s="3" r="A15" t="s">
        <v>524</v>
      </c>
    </row>
    <row spans="1:5" r="16">
      <c s="4" r="A16" t="s">
        <v>534</v>
      </c>
      <c s="4" r="B16" t="s">
        <v>539</v>
      </c>
    </row>
    <row spans="1:5" r="17">
      <c s="4" r="A17" t="s">
        <v>536</v>
      </c>
      <c s="4" r="B17" t="s">
        <v>5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41</v>
      </c>
      <c s="2" r="B1" t="s">
        <v>1</v>
      </c>
    </row>
    <row spans="1:4" r="2">
      <c s="2" r="B2" t="s">
        <v>2</v>
      </c>
      <c s="2" r="C2" t="s">
        <v>30</v>
      </c>
      <c s="2" r="D2" t="s">
        <v>77</v>
      </c>
    </row>
    <row spans="1:4" r="3">
      <c s="3" r="A3" t="s">
        <v>192</v>
      </c>
    </row>
    <row spans="1:4" r="4">
      <c s="4" r="A4" t="s">
        <v>542</v>
      </c>
      <c s="8" r="B4" t="n">
        <v>3.2</v>
      </c>
      <c s="8" r="C4" t="n">
        <v>2.6</v>
      </c>
      <c s="8" r="D4" t="n">
        <v>2.4</v>
      </c>
    </row>
    <row spans="1:4" r="5">
      <c s="4" r="A5" t="s">
        <v>543</v>
      </c>
      <c s="9" r="B5" t="n">
        <v>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44</v>
      </c>
      <c s="2" r="B1" t="s">
        <v>336</v>
      </c>
    </row>
    <row spans="1:2" r="2">
      <c s="3" r="A2" t="s">
        <v>545</v>
      </c>
    </row>
    <row spans="1:2" r="3">
      <c s="6" r="A3" t="n">
        <v>2016</v>
      </c>
      <c s="9" r="B3" t="n">
        <v>2618</v>
      </c>
    </row>
    <row spans="1:2" r="4">
      <c s="6" r="A4" t="n">
        <v>2017</v>
      </c>
      <c s="6" r="B4" t="n">
        <v>2711</v>
      </c>
    </row>
    <row spans="1:2" r="5">
      <c s="6" r="A5" t="n">
        <v>2018</v>
      </c>
      <c s="6" r="B5" t="n">
        <v>2700</v>
      </c>
    </row>
    <row spans="1:2" r="6">
      <c s="6" r="A6" t="n">
        <v>2019</v>
      </c>
      <c s="6" r="B6" t="n">
        <v>2739</v>
      </c>
    </row>
    <row spans="1:2" r="7">
      <c s="6" r="A7" t="n">
        <v>2020</v>
      </c>
      <c s="6" r="B7" t="n">
        <v>2577</v>
      </c>
    </row>
    <row spans="1:2" r="8">
      <c s="4" r="A8" t="s">
        <v>546</v>
      </c>
      <c s="6" r="B8" t="n">
        <v>4789</v>
      </c>
    </row>
    <row spans="1:2" r="9">
      <c s="4" r="A9" t="s">
        <v>547</v>
      </c>
      <c s="9" r="B9" t="n">
        <v>181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52"/>
    <col customWidth="1" max="5" min="5" width="27"/>
    <col customWidth="1" max="6" min="6" width="27"/>
    <col customWidth="1" max="7" min="7" width="20"/>
  </cols>
  <sheetData>
    <row spans="1:7" r="1">
      <c s="1" r="A1" t="s">
        <v>548</v>
      </c>
      <c s="2" r="B1" t="s">
        <v>549</v>
      </c>
      <c s="2" r="C1" t="s">
        <v>550</v>
      </c>
      <c s="2" r="D1" t="s">
        <v>551</v>
      </c>
      <c s="2" r="E1" t="s">
        <v>552</v>
      </c>
      <c s="2" r="F1" t="s">
        <v>553</v>
      </c>
      <c s="2" r="G1" t="s">
        <v>554</v>
      </c>
    </row>
    <row spans="1:7" r="2">
      <c s="3" r="A2" t="s">
        <v>555</v>
      </c>
    </row>
    <row spans="1:7" r="3">
      <c s="4" r="A3" t="s">
        <v>556</v>
      </c>
      <c s="6" r="D3" t="n">
        <v>8170000</v>
      </c>
      <c s="6" r="E3" t="n">
        <v>8632000</v>
      </c>
      <c s="6" r="F3" t="n">
        <v>8509000</v>
      </c>
      <c s="6" r="G3" t="n">
        <v>8169000</v>
      </c>
    </row>
    <row spans="1:7" r="4">
      <c s="4" r="A4" t="s">
        <v>557</v>
      </c>
      <c s="9" r="D4" t="n">
        <v>18600000</v>
      </c>
    </row>
    <row spans="1:7" r="5">
      <c s="4" r="A5" t="s">
        <v>558</v>
      </c>
      <c s="4" r="D5" t="s">
        <v>559</v>
      </c>
    </row>
    <row spans="1:7" r="6">
      <c s="4" r="A6" t="s">
        <v>560</v>
      </c>
      <c s="9" r="D6" t="n">
        <v>0</v>
      </c>
    </row>
    <row spans="1:7" r="7">
      <c s="4" r="A7" t="s">
        <v>561</v>
      </c>
      <c s="6" r="D7" t="n">
        <v>0</v>
      </c>
    </row>
    <row spans="1:7" r="8">
      <c s="4" r="A8" t="s">
        <v>562</v>
      </c>
      <c s="9" r="D8" t="n">
        <v>4900000</v>
      </c>
      <c s="9" r="E8" t="n">
        <v>5500000</v>
      </c>
      <c s="9" r="F8" t="n">
        <v>3200000</v>
      </c>
    </row>
    <row spans="1:7" r="9">
      <c s="4" r="A9" t="s">
        <v>563</v>
      </c>
      <c s="6" r="D9" t="n">
        <v>8000000</v>
      </c>
    </row>
    <row spans="1:7" r="10">
      <c s="4" r="A10" t="s">
        <v>564</v>
      </c>
      <c s="11" r="D10" t="n">
        <v>5.31</v>
      </c>
    </row>
    <row spans="1:7" r="11">
      <c s="4" r="A11" t="s">
        <v>565</v>
      </c>
      <c s="4" r="D11" t="s">
        <v>566</v>
      </c>
    </row>
    <row spans="1:7" r="12">
      <c s="4" r="A12" t="s">
        <v>567</v>
      </c>
      <c s="9" r="D12" t="n">
        <v>7800000</v>
      </c>
    </row>
    <row spans="1:7" r="13">
      <c s="4" r="A13" t="s">
        <v>568</v>
      </c>
      <c s="6" r="D13" t="n">
        <v>6001000</v>
      </c>
    </row>
    <row spans="1:7" r="14">
      <c s="4" r="A14" t="s">
        <v>569</v>
      </c>
      <c s="11" r="D14" t="n">
        <v>3.51</v>
      </c>
    </row>
    <row spans="1:7" r="15">
      <c s="4" r="A15" t="s">
        <v>570</v>
      </c>
    </row>
    <row spans="1:7" r="16">
      <c s="3" r="A16" t="s">
        <v>555</v>
      </c>
    </row>
    <row spans="1:7" r="17">
      <c s="4" r="A17" t="s">
        <v>571</v>
      </c>
      <c s="9" r="D17" t="n">
        <v>4200000</v>
      </c>
      <c s="9" r="E17" t="n">
        <v>3200000</v>
      </c>
      <c s="9" r="F17" t="n">
        <v>800000</v>
      </c>
    </row>
    <row spans="1:7" r="18">
      <c s="4" r="A18" t="s">
        <v>572</v>
      </c>
      <c s="4" r="D18" t="s">
        <v>573</v>
      </c>
    </row>
    <row spans="1:7" r="19">
      <c s="4" r="A19" t="s">
        <v>574</v>
      </c>
      <c s="9" r="D19" t="n">
        <v>4600000</v>
      </c>
    </row>
    <row spans="1:7" r="20">
      <c s="4" r="A20" t="s">
        <v>575</v>
      </c>
    </row>
    <row spans="1:7" r="21">
      <c s="3" r="A21" t="s">
        <v>555</v>
      </c>
    </row>
    <row spans="1:7" r="22">
      <c s="4" r="A22" t="s">
        <v>576</v>
      </c>
      <c s="4" r="C22" t="s">
        <v>577</v>
      </c>
    </row>
    <row spans="1:7" r="23">
      <c s="4" r="A23" t="s">
        <v>578</v>
      </c>
    </row>
    <row spans="1:7" r="24">
      <c s="3" r="A24" t="s">
        <v>555</v>
      </c>
    </row>
    <row spans="1:7" r="25">
      <c s="4" r="A25" t="s">
        <v>579</v>
      </c>
      <c s="4" r="D25" t="s">
        <v>353</v>
      </c>
    </row>
    <row spans="1:7" r="26">
      <c s="4" r="A26" t="s">
        <v>580</v>
      </c>
      <c s="4" r="D26" t="s">
        <v>371</v>
      </c>
    </row>
    <row spans="1:7" r="27">
      <c s="4" r="A27" t="s">
        <v>556</v>
      </c>
      <c s="6" r="D27" t="n">
        <v>3500000</v>
      </c>
    </row>
    <row spans="1:7" r="28">
      <c s="4" r="A28" t="s">
        <v>581</v>
      </c>
      <c s="6" r="D28" t="n">
        <v>0</v>
      </c>
    </row>
    <row spans="1:7" r="29">
      <c s="4" r="A29" t="s">
        <v>582</v>
      </c>
    </row>
    <row spans="1:7" r="30">
      <c s="3" r="A30" t="s">
        <v>555</v>
      </c>
    </row>
    <row spans="1:7" r="31">
      <c s="4" r="A31" t="s">
        <v>579</v>
      </c>
      <c s="4" r="D31" t="s">
        <v>353</v>
      </c>
    </row>
    <row spans="1:7" r="32">
      <c s="4" r="A32" t="s">
        <v>581</v>
      </c>
      <c s="6" r="D32" t="n">
        <v>1035944</v>
      </c>
    </row>
    <row spans="1:7" r="33">
      <c s="4" r="A33" t="s">
        <v>583</v>
      </c>
      <c s="6" r="D33" t="n">
        <v>2643171</v>
      </c>
    </row>
    <row spans="1:7" r="34">
      <c s="4" r="A34" t="s">
        <v>584</v>
      </c>
      <c s="4" r="D34" t="s">
        <v>585</v>
      </c>
    </row>
    <row spans="1:7" r="35">
      <c s="4" r="A35" t="s">
        <v>586</v>
      </c>
    </row>
    <row spans="1:7" r="36">
      <c s="3" r="A36" t="s">
        <v>555</v>
      </c>
    </row>
    <row spans="1:7" r="37">
      <c s="4" r="A37" t="s">
        <v>587</v>
      </c>
      <c s="6" r="B37" t="n">
        <v>2061949</v>
      </c>
    </row>
    <row spans="1:7" r="38">
      <c s="4" r="A38" t="s">
        <v>588</v>
      </c>
    </row>
    <row spans="1:7" r="39">
      <c s="3" r="A39" t="s">
        <v>555</v>
      </c>
    </row>
    <row spans="1:7" r="40">
      <c s="4" r="A40" t="s">
        <v>589</v>
      </c>
      <c s="4" r="D40" t="s">
        <v>371</v>
      </c>
    </row>
    <row spans="1:7" r="41">
      <c s="4" r="A41" t="s">
        <v>590</v>
      </c>
    </row>
    <row spans="1:7" r="42">
      <c s="3" r="A42" t="s">
        <v>555</v>
      </c>
    </row>
    <row spans="1:7" r="43">
      <c s="4" r="A43" t="s">
        <v>580</v>
      </c>
      <c s="4" r="D43" t="s">
        <v>397</v>
      </c>
    </row>
    <row spans="1:7" r="44">
      <c s="4" r="A44" t="s">
        <v>591</v>
      </c>
    </row>
    <row spans="1:7" r="45">
      <c s="3" r="A45" t="s">
        <v>555</v>
      </c>
    </row>
    <row spans="1:7" r="46">
      <c s="4" r="A46" t="s">
        <v>581</v>
      </c>
      <c s="6" r="D46" t="n">
        <v>366432</v>
      </c>
    </row>
    <row spans="1:7" r="47">
      <c s="4" r="A47" t="s">
        <v>583</v>
      </c>
      <c s="6" r="D47" t="n">
        <v>669603</v>
      </c>
    </row>
    <row spans="1:7" r="48">
      <c s="4" r="A48" t="s">
        <v>592</v>
      </c>
      <c s="6" r="D48" t="n">
        <v>330396</v>
      </c>
    </row>
    <row spans="1:7" r="49">
      <c s="4" r="A49" t="s">
        <v>593</v>
      </c>
      <c s="6" r="D49" t="n">
        <v>4</v>
      </c>
    </row>
    <row spans="1:7" r="50">
      <c s="4" r="A50" t="s">
        <v>594</v>
      </c>
      <c s="4" r="D50" t="s">
        <v>595</v>
      </c>
    </row>
    <row spans="1:7" r="51">
      <c s="4" r="A51" t="s">
        <v>596</v>
      </c>
      <c s="4" r="D51" t="s">
        <v>597</v>
      </c>
    </row>
    <row spans="1:7" r="52">
      <c s="4" r="A52" t="s">
        <v>598</v>
      </c>
      <c s="4" r="D52" t="s">
        <v>599</v>
      </c>
    </row>
    <row spans="1:7" r="53">
      <c s="4" r="A53" t="s">
        <v>600</v>
      </c>
      <c s="4" r="D53" t="s">
        <v>577</v>
      </c>
    </row>
    <row spans="1:7" r="54">
      <c s="4" r="A54" t="s">
        <v>601</v>
      </c>
      <c s="4" r="D54" t="s">
        <v>595</v>
      </c>
    </row>
    <row spans="1:7" r="55">
      <c s="4" r="A55" t="s">
        <v>602</v>
      </c>
      <c s="9" r="D55" t="n">
        <v>25000</v>
      </c>
    </row>
    <row spans="1:7" r="56">
      <c s="4" r="A56" t="s">
        <v>603</v>
      </c>
    </row>
    <row spans="1:7" r="57">
      <c s="3" r="A57" t="s">
        <v>555</v>
      </c>
    </row>
    <row spans="1:7" r="58">
      <c s="4" r="A58" t="s">
        <v>592</v>
      </c>
      <c s="6" r="B58" t="n">
        <v>330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s>
  <sheetData>
    <row spans="1:6" r="1">
      <c s="1" r="A1" t="s">
        <v>103</v>
      </c>
      <c s="2" r="B1" t="s">
        <v>104</v>
      </c>
      <c s="2" r="C1" t="s">
        <v>105</v>
      </c>
      <c s="2" r="D1" t="s">
        <v>106</v>
      </c>
      <c s="2" r="E1" t="s">
        <v>107</v>
      </c>
      <c s="2" r="F1" t="s">
        <v>108</v>
      </c>
    </row>
    <row spans="1:6" r="2">
      <c s="4" r="A2" t="s">
        <v>109</v>
      </c>
      <c s="9" r="B2" t="n">
        <v>56655</v>
      </c>
      <c s="9" r="C2" t="n">
        <v>0</v>
      </c>
      <c s="9" r="D2" t="n">
        <v>183629</v>
      </c>
      <c s="9" r="E2" t="n">
        <v>-127026</v>
      </c>
      <c s="9" r="F2" t="n">
        <v>52</v>
      </c>
    </row>
    <row spans="1:6" r="3">
      <c s="4" r="A3" t="s">
        <v>110</v>
      </c>
      <c s="6" r="C3" t="n">
        <v>40856</v>
      </c>
    </row>
    <row spans="1:6" r="4">
      <c s="3" r="A4" t="s">
        <v>111</v>
      </c>
    </row>
    <row spans="1:6" r="5">
      <c s="4" r="A5" t="s">
        <v>112</v>
      </c>
      <c s="6" r="B5" t="n">
        <v>2438</v>
      </c>
      <c s="6" r="D5" t="n">
        <v>2438</v>
      </c>
    </row>
    <row spans="1:6" r="6">
      <c s="4" r="A6" t="s">
        <v>113</v>
      </c>
      <c s="6" r="C6" t="n">
        <v>1255</v>
      </c>
    </row>
    <row spans="1:6" r="7">
      <c s="4" r="A7" t="s">
        <v>114</v>
      </c>
      <c s="6" r="B7" t="n">
        <v>6849</v>
      </c>
      <c s="6" r="D7" t="n">
        <v>6849</v>
      </c>
    </row>
    <row spans="1:6" r="8">
      <c s="4" r="A8" t="s">
        <v>115</v>
      </c>
      <c s="6" r="B8" t="n">
        <v>0</v>
      </c>
    </row>
    <row spans="1:6" r="9">
      <c s="4" r="A9" t="s">
        <v>116</v>
      </c>
      <c s="6" r="C9" t="n">
        <v>12</v>
      </c>
    </row>
    <row spans="1:6" r="10">
      <c s="4" r="A10" t="s">
        <v>99</v>
      </c>
      <c s="6" r="B10" t="n">
        <v>-25913</v>
      </c>
      <c s="6" r="E10" t="n">
        <v>-25913</v>
      </c>
    </row>
    <row spans="1:6" r="11">
      <c s="4" r="A11" t="s">
        <v>117</v>
      </c>
      <c s="6" r="B11" t="n">
        <v>177</v>
      </c>
      <c s="6" r="F11" t="n">
        <v>177</v>
      </c>
    </row>
    <row spans="1:6" r="12">
      <c s="4" r="A12" t="s">
        <v>118</v>
      </c>
      <c s="6" r="B12" t="n">
        <v>40206</v>
      </c>
      <c s="9" r="C12" t="n">
        <v>0</v>
      </c>
      <c s="6" r="D12" t="n">
        <v>192916</v>
      </c>
      <c s="6" r="E12" t="n">
        <v>-152939</v>
      </c>
      <c s="6" r="F12" t="n">
        <v>229</v>
      </c>
    </row>
    <row spans="1:6" r="13">
      <c s="4" r="A13" t="s">
        <v>119</v>
      </c>
      <c s="6" r="C13" t="n">
        <v>42123</v>
      </c>
    </row>
    <row spans="1:6" r="14">
      <c s="3" r="A14" t="s">
        <v>111</v>
      </c>
    </row>
    <row spans="1:6" r="15">
      <c s="4" r="A15" t="s">
        <v>112</v>
      </c>
      <c s="6" r="B15" t="n">
        <v>5366</v>
      </c>
      <c s="6" r="D15" t="n">
        <v>5366</v>
      </c>
    </row>
    <row spans="1:6" r="16">
      <c s="4" r="A16" t="s">
        <v>113</v>
      </c>
      <c s="6" r="C16" t="n">
        <v>1577</v>
      </c>
    </row>
    <row spans="1:6" r="17">
      <c s="4" r="A17" t="s">
        <v>114</v>
      </c>
      <c s="6" r="B17" t="n">
        <v>9740</v>
      </c>
      <c s="6" r="D17" t="n">
        <v>9740</v>
      </c>
    </row>
    <row spans="1:6" r="18">
      <c s="4" r="A18" t="s">
        <v>115</v>
      </c>
      <c s="6" r="B18" t="n">
        <v>0</v>
      </c>
    </row>
    <row spans="1:6" r="19">
      <c s="4" r="A19" t="s">
        <v>116</v>
      </c>
      <c s="6" r="C19" t="n">
        <v>56</v>
      </c>
    </row>
    <row spans="1:6" r="20">
      <c s="4" r="A20" t="s">
        <v>99</v>
      </c>
      <c s="6" r="B20" t="n">
        <v>-8052</v>
      </c>
      <c s="6" r="E20" t="n">
        <v>-8052</v>
      </c>
    </row>
    <row spans="1:6" r="21">
      <c s="4" r="A21" t="s">
        <v>117</v>
      </c>
      <c s="6" r="B21" t="n">
        <v>-308</v>
      </c>
      <c s="6" r="F21" t="n">
        <v>-308</v>
      </c>
    </row>
    <row spans="1:6" r="22">
      <c s="4" r="A22" t="s">
        <v>120</v>
      </c>
      <c s="6" r="B22" t="n">
        <v>46952</v>
      </c>
      <c s="9" r="C22" t="n">
        <v>0</v>
      </c>
      <c s="6" r="D22" t="n">
        <v>208022</v>
      </c>
      <c s="6" r="E22" t="n">
        <v>-160991</v>
      </c>
      <c s="6" r="F22" t="n">
        <v>-79</v>
      </c>
    </row>
    <row spans="1:6" r="23">
      <c s="4" r="A23" t="s">
        <v>121</v>
      </c>
      <c s="6" r="C23" t="n">
        <v>43756</v>
      </c>
    </row>
    <row spans="1:6" r="24">
      <c s="3" r="A24" t="s">
        <v>111</v>
      </c>
    </row>
    <row spans="1:6" r="25">
      <c s="4" r="A25" t="s">
        <v>112</v>
      </c>
      <c s="6" r="B25" t="n">
        <v>4014</v>
      </c>
      <c s="6" r="D25" t="n">
        <v>4014</v>
      </c>
    </row>
    <row spans="1:6" r="26">
      <c s="4" r="A26" t="s">
        <v>113</v>
      </c>
      <c s="6" r="C26" t="n">
        <v>2065</v>
      </c>
    </row>
    <row spans="1:6" r="27">
      <c s="4" r="A27" t="s">
        <v>114</v>
      </c>
      <c s="6" r="B27" t="n">
        <v>12696</v>
      </c>
      <c s="6" r="D27" t="n">
        <v>12696</v>
      </c>
    </row>
    <row spans="1:6" r="28">
      <c s="4" r="A28" t="s">
        <v>99</v>
      </c>
      <c s="6" r="B28" t="n">
        <v>-22082</v>
      </c>
      <c s="6" r="E28" t="n">
        <v>-22082</v>
      </c>
    </row>
    <row spans="1:6" r="29">
      <c s="4" r="A29" t="s">
        <v>117</v>
      </c>
      <c s="6" r="B29" t="n">
        <v>-131</v>
      </c>
    </row>
    <row spans="1:6" r="30">
      <c s="4" r="A30" t="s">
        <v>122</v>
      </c>
      <c s="9" r="B30" t="n">
        <v>41449</v>
      </c>
      <c s="9" r="C30" t="n">
        <v>0</v>
      </c>
      <c s="9" r="D30" t="n">
        <v>224732</v>
      </c>
      <c s="9" r="E30" t="n">
        <v>-183073</v>
      </c>
      <c s="9" r="F30" t="n">
        <v>-210</v>
      </c>
    </row>
    <row spans="1:6" r="31">
      <c s="4" r="A31" t="s">
        <v>123</v>
      </c>
      <c s="6" r="C31" t="n">
        <v>458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spans="1:4" r="1">
      <c s="1" r="A1" t="s">
        <v>604</v>
      </c>
      <c s="2" r="B1" t="s">
        <v>1</v>
      </c>
    </row>
    <row spans="1:4" r="2">
      <c s="2" r="B2" t="s">
        <v>2</v>
      </c>
      <c s="2" r="C2" t="s">
        <v>30</v>
      </c>
      <c s="2" r="D2" t="s">
        <v>77</v>
      </c>
    </row>
    <row spans="1:4" r="3">
      <c s="3" r="A3" t="s">
        <v>605</v>
      </c>
    </row>
    <row spans="1:4" r="4">
      <c s="4" r="A4" t="s">
        <v>606</v>
      </c>
      <c s="4" r="B4" t="s">
        <v>607</v>
      </c>
      <c s="4" r="C4" t="s">
        <v>607</v>
      </c>
      <c s="4" r="D4" t="s">
        <v>608</v>
      </c>
    </row>
    <row spans="1:4" r="5">
      <c s="4" r="A5" t="s">
        <v>609</v>
      </c>
      <c s="4" r="B5" t="s">
        <v>610</v>
      </c>
      <c s="4" r="C5" t="s">
        <v>611</v>
      </c>
      <c s="4" r="D5" t="s">
        <v>612</v>
      </c>
    </row>
    <row spans="1:4" r="6">
      <c s="4" r="A6" t="s">
        <v>613</v>
      </c>
      <c s="4" r="B6" t="s">
        <v>614</v>
      </c>
      <c s="4" r="C6" t="s">
        <v>614</v>
      </c>
      <c s="4" r="D6" t="s">
        <v>535</v>
      </c>
    </row>
    <row spans="1:4" r="7">
      <c s="4" r="A7" t="s">
        <v>615</v>
      </c>
      <c s="4" r="B7" t="s">
        <v>616</v>
      </c>
      <c s="4" r="C7" t="s">
        <v>616</v>
      </c>
      <c s="4" r="D7" t="s">
        <v>616</v>
      </c>
    </row>
    <row spans="1:4" r="8">
      <c s="4" r="A8" t="s">
        <v>617</v>
      </c>
      <c s="11" r="B8" t="n">
        <v>4.68</v>
      </c>
      <c s="11" r="C8" t="n">
        <v>5.64</v>
      </c>
      <c s="11" r="D8" t="n">
        <v>3.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8</v>
      </c>
      <c s="2" r="B1" t="s">
        <v>1</v>
      </c>
    </row>
    <row spans="1:4" r="2">
      <c s="2" r="B2" t="s">
        <v>2</v>
      </c>
      <c s="2" r="C2" t="s">
        <v>30</v>
      </c>
      <c s="2" r="D2" t="s">
        <v>77</v>
      </c>
    </row>
    <row spans="1:4" r="3">
      <c s="3" r="A3" t="s">
        <v>619</v>
      </c>
    </row>
    <row spans="1:4" r="4">
      <c s="4" r="A4" t="s">
        <v>620</v>
      </c>
      <c s="9" r="B4" t="n">
        <v>12696</v>
      </c>
      <c s="9" r="C4" t="n">
        <v>9740</v>
      </c>
      <c s="9" r="D4" t="n">
        <v>6849</v>
      </c>
    </row>
    <row spans="1:4" r="5">
      <c s="4" r="A5" t="s">
        <v>80</v>
      </c>
    </row>
    <row spans="1:4" r="6">
      <c s="3" r="A6" t="s">
        <v>619</v>
      </c>
    </row>
    <row spans="1:4" r="7">
      <c s="4" r="A7" t="s">
        <v>620</v>
      </c>
      <c s="6" r="B7" t="n">
        <v>1217</v>
      </c>
      <c s="6" r="C7" t="n">
        <v>816</v>
      </c>
      <c s="6" r="D7" t="n">
        <v>438</v>
      </c>
    </row>
    <row spans="1:4" r="8">
      <c s="4" r="A8" t="s">
        <v>83</v>
      </c>
    </row>
    <row spans="1:4" r="9">
      <c s="3" r="A9" t="s">
        <v>619</v>
      </c>
    </row>
    <row spans="1:4" r="10">
      <c s="4" r="A10" t="s">
        <v>620</v>
      </c>
      <c s="6" r="B10" t="n">
        <v>4559</v>
      </c>
      <c s="6" r="C10" t="n">
        <v>3127</v>
      </c>
      <c s="6" r="D10" t="n">
        <v>2110</v>
      </c>
    </row>
    <row spans="1:4" r="11">
      <c s="4" r="A11" t="s">
        <v>84</v>
      </c>
    </row>
    <row spans="1:4" r="12">
      <c s="3" r="A12" t="s">
        <v>619</v>
      </c>
    </row>
    <row spans="1:4" r="13">
      <c s="4" r="A13" t="s">
        <v>620</v>
      </c>
      <c s="6" r="B13" t="n">
        <v>3162</v>
      </c>
      <c s="6" r="C13" t="n">
        <v>2487</v>
      </c>
      <c s="6" r="D13" t="n">
        <v>1812</v>
      </c>
    </row>
    <row spans="1:4" r="14">
      <c s="4" r="A14" t="s">
        <v>85</v>
      </c>
    </row>
    <row spans="1:4" r="15">
      <c s="3" r="A15" t="s">
        <v>619</v>
      </c>
    </row>
    <row spans="1:4" r="16">
      <c s="4" r="A16" t="s">
        <v>620</v>
      </c>
      <c s="9" r="B16" t="n">
        <v>3758</v>
      </c>
      <c s="9" r="C16" t="n">
        <v>3310</v>
      </c>
      <c s="9" r="D16" t="n">
        <v>24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1</v>
      </c>
      <c s="2" r="B1" t="s">
        <v>1</v>
      </c>
    </row>
    <row spans="1:4" r="2">
      <c s="2" r="B2" t="s">
        <v>2</v>
      </c>
      <c s="2" r="C2" t="s">
        <v>30</v>
      </c>
      <c s="2" r="D2" t="s">
        <v>77</v>
      </c>
    </row>
    <row spans="1:4" r="3">
      <c s="3" r="A3" t="s">
        <v>619</v>
      </c>
    </row>
    <row spans="1:4" r="4">
      <c s="4" r="A4" t="s">
        <v>620</v>
      </c>
      <c s="9" r="B4" t="n">
        <v>12696</v>
      </c>
      <c s="9" r="C4" t="n">
        <v>9740</v>
      </c>
      <c s="9" r="D4" t="n">
        <v>6849</v>
      </c>
    </row>
    <row spans="1:4" r="5">
      <c s="4" r="A5" t="s">
        <v>622</v>
      </c>
    </row>
    <row spans="1:4" r="6">
      <c s="3" r="A6" t="s">
        <v>619</v>
      </c>
    </row>
    <row spans="1:4" r="7">
      <c s="4" r="A7" t="s">
        <v>620</v>
      </c>
      <c s="6" r="B7" t="n">
        <v>10685</v>
      </c>
      <c s="6" r="C7" t="n">
        <v>8845</v>
      </c>
      <c s="6" r="D7" t="n">
        <v>6314</v>
      </c>
    </row>
    <row spans="1:4" r="8">
      <c s="4" r="A8" t="s">
        <v>623</v>
      </c>
    </row>
    <row spans="1:4" r="9">
      <c s="3" r="A9" t="s">
        <v>619</v>
      </c>
    </row>
    <row spans="1:4" r="10">
      <c s="4" r="A10" t="s">
        <v>620</v>
      </c>
      <c s="9" r="B10" t="n">
        <v>2011</v>
      </c>
      <c s="9" r="C10" t="n">
        <v>895</v>
      </c>
      <c s="9" r="D10" t="n">
        <v>5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4</v>
      </c>
      <c s="2" r="B1" t="s">
        <v>1</v>
      </c>
    </row>
    <row spans="1:4" r="2">
      <c s="2" r="B2" t="s">
        <v>2</v>
      </c>
      <c s="2" r="C2" t="s">
        <v>30</v>
      </c>
      <c s="2" r="D2" t="s">
        <v>77</v>
      </c>
    </row>
    <row spans="1:4" r="3">
      <c s="3" r="A3" t="s">
        <v>625</v>
      </c>
    </row>
    <row spans="1:4" r="4">
      <c s="4" r="A4" t="s">
        <v>626</v>
      </c>
      <c s="6" r="B4" t="n">
        <v>8632</v>
      </c>
      <c s="6" r="C4" t="n">
        <v>8509</v>
      </c>
      <c s="6" r="D4" t="n">
        <v>8169</v>
      </c>
    </row>
    <row spans="1:4" r="5">
      <c s="4" r="A5" t="s">
        <v>627</v>
      </c>
      <c s="6" r="B5" t="n">
        <v>1289</v>
      </c>
      <c s="6" r="C5" t="n">
        <v>1311</v>
      </c>
      <c s="6" r="D5" t="n">
        <v>1506</v>
      </c>
    </row>
    <row spans="1:4" r="6">
      <c s="4" r="A6" t="s">
        <v>628</v>
      </c>
      <c s="6" r="B6" t="n">
        <v>-1079</v>
      </c>
      <c s="6" r="C6" t="n">
        <v>-886</v>
      </c>
      <c s="6" r="D6" t="n">
        <v>-822</v>
      </c>
    </row>
    <row spans="1:4" r="7">
      <c s="4" r="A7" t="s">
        <v>629</v>
      </c>
      <c s="6" r="B7" t="n">
        <v>-672</v>
      </c>
      <c s="6" r="C7" t="n">
        <v>-302</v>
      </c>
      <c s="6" r="D7" t="n">
        <v>-344</v>
      </c>
    </row>
    <row spans="1:4" r="8">
      <c s="4" r="A8" t="s">
        <v>630</v>
      </c>
      <c s="6" r="B8" t="n">
        <v>8170</v>
      </c>
      <c s="6" r="C8" t="n">
        <v>8632</v>
      </c>
      <c s="6" r="D8" t="n">
        <v>8509</v>
      </c>
    </row>
    <row spans="1:4" r="9">
      <c s="3" r="A9" t="s">
        <v>631</v>
      </c>
    </row>
    <row spans="1:4" r="10">
      <c s="4" r="A10" t="s">
        <v>632</v>
      </c>
      <c s="11" r="B10" t="n">
        <v>4.75</v>
      </c>
      <c s="11" r="C10" t="n">
        <v>3.94</v>
      </c>
      <c s="11" r="D10" t="n">
        <v>3.28</v>
      </c>
    </row>
    <row spans="1:4" r="11">
      <c s="4" r="A11" t="s">
        <v>633</v>
      </c>
      <c s="13" r="B11" t="n">
        <v>8.199999999999999</v>
      </c>
      <c s="13" r="C11" t="n">
        <v>10.36</v>
      </c>
      <c s="13" r="D11" t="n">
        <v>7.17</v>
      </c>
    </row>
    <row spans="1:4" r="12">
      <c s="4" r="A12" t="s">
        <v>634</v>
      </c>
      <c s="13" r="B12" t="n">
        <v>1.4</v>
      </c>
      <c s="13" r="C12" t="n">
        <v>4.33</v>
      </c>
      <c s="13" r="D12" t="n">
        <v>1.69</v>
      </c>
    </row>
    <row spans="1:4" r="13">
      <c s="4" r="A13" t="s">
        <v>635</v>
      </c>
      <c s="13" r="B13" t="n">
        <v>9.31</v>
      </c>
      <c s="13" r="C13" t="n">
        <v>7.58</v>
      </c>
      <c s="13" r="D13" t="n">
        <v>7.74</v>
      </c>
    </row>
    <row spans="1:4" r="14">
      <c s="4" r="A14" t="s">
        <v>636</v>
      </c>
      <c s="11" r="B14" t="n">
        <v>5.36</v>
      </c>
      <c s="11" r="C14" t="n">
        <v>4.75</v>
      </c>
      <c s="11" r="D14" t="n">
        <v>3.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s="1" r="A1" t="s">
        <v>637</v>
      </c>
      <c s="2" r="B1" t="s">
        <v>1</v>
      </c>
    </row>
    <row spans="1:2" r="2">
      <c s="2" r="B2" t="s">
        <v>638</v>
      </c>
    </row>
    <row spans="1:2" r="3">
      <c s="3" r="A3" t="s">
        <v>639</v>
      </c>
    </row>
    <row spans="1:2" r="4">
      <c s="4" r="A4" t="s">
        <v>640</v>
      </c>
      <c s="6" r="B4" t="n">
        <v>8170</v>
      </c>
    </row>
    <row spans="1:2" r="5">
      <c s="4" r="A5" t="s">
        <v>641</v>
      </c>
      <c s="4" r="B5" t="s">
        <v>642</v>
      </c>
    </row>
    <row spans="1:2" r="6">
      <c s="4" r="A6" t="s">
        <v>643</v>
      </c>
      <c s="11" r="B6" t="n">
        <v>5.36</v>
      </c>
    </row>
    <row spans="1:2" r="7">
      <c s="4" r="A7" t="s">
        <v>644</v>
      </c>
      <c s="6" r="B7" t="n">
        <v>6001</v>
      </c>
    </row>
    <row spans="1:2" r="8">
      <c s="4" r="A8" t="s">
        <v>645</v>
      </c>
      <c s="11" r="B8" t="n">
        <v>4.31</v>
      </c>
    </row>
    <row spans="1:2" r="9">
      <c s="4" r="A9" t="s">
        <v>646</v>
      </c>
    </row>
    <row spans="1:2" r="10">
      <c s="3" r="A10" t="s">
        <v>639</v>
      </c>
    </row>
    <row spans="1:2" r="11">
      <c s="4" r="A11" t="s">
        <v>647</v>
      </c>
      <c s="13" r="B11" t="n">
        <v>0.27</v>
      </c>
    </row>
    <row spans="1:2" r="12">
      <c s="4" r="A12" t="s">
        <v>648</v>
      </c>
      <c s="11" r="B12" t="n">
        <v>1.63</v>
      </c>
    </row>
    <row spans="1:2" r="13">
      <c s="4" r="A13" t="s">
        <v>640</v>
      </c>
      <c s="6" r="B13" t="n">
        <v>2995</v>
      </c>
    </row>
    <row spans="1:2" r="14">
      <c s="4" r="A14" t="s">
        <v>641</v>
      </c>
      <c s="4" r="B14" t="s">
        <v>649</v>
      </c>
    </row>
    <row spans="1:2" r="15">
      <c s="4" r="A15" t="s">
        <v>643</v>
      </c>
      <c s="11" r="B15" t="n">
        <v>0.9399999999999999</v>
      </c>
    </row>
    <row spans="1:2" r="16">
      <c s="4" r="A16" t="s">
        <v>644</v>
      </c>
      <c s="6" r="B16" t="n">
        <v>2995</v>
      </c>
    </row>
    <row spans="1:2" r="17">
      <c s="4" r="A17" t="s">
        <v>645</v>
      </c>
      <c s="11" r="B17" t="n">
        <v>0.9399999999999999</v>
      </c>
    </row>
    <row spans="1:2" r="18">
      <c s="4" r="A18" t="s">
        <v>650</v>
      </c>
    </row>
    <row spans="1:2" r="19">
      <c s="3" r="A19" t="s">
        <v>639</v>
      </c>
    </row>
    <row spans="1:2" r="20">
      <c s="4" r="A20" t="s">
        <v>647</v>
      </c>
      <c s="13" r="B20" t="n">
        <v>1.88</v>
      </c>
    </row>
    <row spans="1:2" r="21">
      <c s="4" r="A21" t="s">
        <v>648</v>
      </c>
      <c s="8" r="B21" t="n">
        <v>6.9</v>
      </c>
    </row>
    <row spans="1:2" r="22">
      <c s="4" r="A22" t="s">
        <v>640</v>
      </c>
      <c s="6" r="B22" t="n">
        <v>1853</v>
      </c>
    </row>
    <row spans="1:2" r="23">
      <c s="4" r="A23" t="s">
        <v>641</v>
      </c>
      <c s="4" r="B23" t="s">
        <v>651</v>
      </c>
    </row>
    <row spans="1:2" r="24">
      <c s="4" r="A24" t="s">
        <v>643</v>
      </c>
      <c s="11" r="B24" t="n">
        <v>5.14</v>
      </c>
    </row>
    <row spans="1:2" r="25">
      <c s="4" r="A25" t="s">
        <v>644</v>
      </c>
      <c s="6" r="B25" t="n">
        <v>1095</v>
      </c>
    </row>
    <row spans="1:2" r="26">
      <c s="4" r="A26" t="s">
        <v>645</v>
      </c>
      <c s="11" r="B26" t="n">
        <v>5.51</v>
      </c>
    </row>
    <row spans="1:2" r="27">
      <c s="4" r="A27" t="s">
        <v>652</v>
      </c>
    </row>
    <row spans="1:2" r="28">
      <c s="3" r="A28" t="s">
        <v>639</v>
      </c>
    </row>
    <row spans="1:2" r="29">
      <c s="4" r="A29" t="s">
        <v>647</v>
      </c>
      <c s="13" r="B29" t="n">
        <v>6.98</v>
      </c>
    </row>
    <row spans="1:2" r="30">
      <c s="4" r="A30" t="s">
        <v>648</v>
      </c>
      <c s="11" r="B30" t="n">
        <v>8.57</v>
      </c>
    </row>
    <row spans="1:2" r="31">
      <c s="4" r="A31" t="s">
        <v>640</v>
      </c>
      <c s="6" r="B31" t="n">
        <v>1667</v>
      </c>
    </row>
    <row spans="1:2" r="32">
      <c s="4" r="A32" t="s">
        <v>641</v>
      </c>
      <c s="4" r="B32" t="s">
        <v>653</v>
      </c>
    </row>
    <row spans="1:2" r="33">
      <c s="4" r="A33" t="s">
        <v>643</v>
      </c>
      <c s="11" r="B33" t="n">
        <v>7.81</v>
      </c>
    </row>
    <row spans="1:2" r="34">
      <c s="4" r="A34" t="s">
        <v>644</v>
      </c>
      <c s="6" r="B34" t="n">
        <v>1203</v>
      </c>
    </row>
    <row spans="1:2" r="35">
      <c s="4" r="A35" t="s">
        <v>645</v>
      </c>
      <c s="11" r="B35" t="n">
        <v>7.84</v>
      </c>
    </row>
    <row spans="1:2" r="36">
      <c s="4" r="A36" t="s">
        <v>654</v>
      </c>
    </row>
    <row spans="1:2" r="37">
      <c s="3" r="A37" t="s">
        <v>639</v>
      </c>
    </row>
    <row spans="1:2" r="38">
      <c s="4" r="A38" t="s">
        <v>647</v>
      </c>
      <c s="13" r="B38" t="n">
        <v>8.58</v>
      </c>
    </row>
    <row spans="1:2" r="39">
      <c s="4" r="A39" t="s">
        <v>648</v>
      </c>
      <c s="11" r="B39" t="n">
        <v>15.15</v>
      </c>
    </row>
    <row spans="1:2" r="40">
      <c s="4" r="A40" t="s">
        <v>640</v>
      </c>
      <c s="6" r="B40" t="n">
        <v>1525</v>
      </c>
    </row>
    <row spans="1:2" r="41">
      <c s="4" r="A41" t="s">
        <v>641</v>
      </c>
      <c s="4" r="B41" t="s">
        <v>655</v>
      </c>
    </row>
    <row spans="1:2" r="42">
      <c s="4" r="A42" t="s">
        <v>643</v>
      </c>
      <c s="11" r="B42" t="n">
        <v>10.72</v>
      </c>
    </row>
    <row spans="1:2" r="43">
      <c s="4" r="A43" t="s">
        <v>644</v>
      </c>
      <c s="6" r="B43" t="n">
        <v>658</v>
      </c>
    </row>
    <row spans="1:2" r="44">
      <c s="4" r="A44" t="s">
        <v>645</v>
      </c>
      <c s="11" r="B44" t="n">
        <v>10.34</v>
      </c>
    </row>
    <row spans="1:2" r="45">
      <c s="4" r="A45" t="s">
        <v>656</v>
      </c>
    </row>
    <row spans="1:2" r="46">
      <c s="3" r="A46" t="s">
        <v>639</v>
      </c>
    </row>
    <row spans="1:2" r="47">
      <c s="4" r="A47" t="s">
        <v>647</v>
      </c>
      <c s="13" r="B47" t="n">
        <v>16.01</v>
      </c>
    </row>
    <row spans="1:2" r="48">
      <c s="4" r="A48" t="s">
        <v>648</v>
      </c>
      <c s="11" r="B48" t="n">
        <v>16.01</v>
      </c>
    </row>
    <row spans="1:2" r="49">
      <c s="4" r="A49" t="s">
        <v>640</v>
      </c>
      <c s="6" r="B49" t="n">
        <v>130</v>
      </c>
    </row>
    <row spans="1:2" r="50">
      <c s="4" r="A50" t="s">
        <v>641</v>
      </c>
      <c s="4" r="B50" t="s">
        <v>657</v>
      </c>
    </row>
    <row spans="1:2" r="51">
      <c s="4" r="A51" t="s">
        <v>643</v>
      </c>
      <c s="11" r="B51" t="n">
        <v>16.01</v>
      </c>
    </row>
    <row spans="1:2" r="52">
      <c s="4" r="A52" t="s">
        <v>644</v>
      </c>
      <c s="6" r="B52" t="n">
        <v>50</v>
      </c>
    </row>
    <row spans="1:2" r="53">
      <c s="4" r="A53" t="s">
        <v>645</v>
      </c>
      <c s="11" r="B53" t="n">
        <v>1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8</v>
      </c>
      <c s="2" r="B1" t="s">
        <v>1</v>
      </c>
    </row>
    <row spans="1:4" r="2">
      <c s="2" r="B2" t="s">
        <v>2</v>
      </c>
      <c s="2" r="C2" t="s">
        <v>30</v>
      </c>
      <c s="2" r="D2" t="s">
        <v>77</v>
      </c>
    </row>
    <row spans="1:4" r="3">
      <c s="3" r="A3" t="s">
        <v>659</v>
      </c>
    </row>
    <row spans="1:4" r="4">
      <c s="4" r="A4" t="s">
        <v>660</v>
      </c>
      <c s="6" r="B4" t="n">
        <v>1345</v>
      </c>
      <c s="6" r="C4" t="n">
        <v>418</v>
      </c>
      <c s="6" r="D4" t="n">
        <v>248</v>
      </c>
    </row>
    <row spans="1:4" r="5">
      <c s="4" r="A5" t="s">
        <v>627</v>
      </c>
      <c s="6" r="B5" t="n">
        <v>683</v>
      </c>
      <c s="6" r="C5" t="n">
        <v>1250</v>
      </c>
      <c s="6" r="D5" t="n">
        <v>285</v>
      </c>
    </row>
    <row spans="1:4" r="6">
      <c s="4" r="A6" t="s">
        <v>661</v>
      </c>
      <c s="6" r="B6" t="n">
        <v>-488</v>
      </c>
      <c s="6" r="C6" t="n">
        <v>-281</v>
      </c>
      <c s="6" r="D6" t="n">
        <v>-107</v>
      </c>
    </row>
    <row spans="1:4" r="7">
      <c s="4" r="A7" t="s">
        <v>629</v>
      </c>
      <c s="6" r="B7" t="n">
        <v>-227</v>
      </c>
      <c s="6" r="C7" t="n">
        <v>-42</v>
      </c>
      <c s="6" r="D7" t="n">
        <v>-8</v>
      </c>
    </row>
    <row spans="1:4" r="8">
      <c s="4" r="A8" t="s">
        <v>662</v>
      </c>
      <c s="6" r="B8" t="n">
        <v>1313</v>
      </c>
      <c s="6" r="C8" t="n">
        <v>1345</v>
      </c>
      <c s="6" r="D8" t="n">
        <v>418</v>
      </c>
    </row>
    <row spans="1:4" r="9">
      <c s="3" r="A9" t="s">
        <v>663</v>
      </c>
    </row>
    <row spans="1:4" r="10">
      <c s="4" r="A10" t="s">
        <v>664</v>
      </c>
      <c s="11" r="B10" t="n">
        <v>8.25</v>
      </c>
      <c s="11" r="C10" t="n">
        <v>6.31</v>
      </c>
      <c s="11" r="D10" t="n">
        <v>5.53</v>
      </c>
    </row>
    <row spans="1:4" r="11">
      <c s="4" r="A11" t="s">
        <v>633</v>
      </c>
      <c s="13" r="B11" t="n">
        <v>11.22</v>
      </c>
      <c s="13" r="C11" t="n">
        <v>8.68</v>
      </c>
      <c s="13" r="D11" t="n">
        <v>6.92</v>
      </c>
    </row>
    <row spans="1:4" r="12">
      <c s="4" r="A12" t="s">
        <v>665</v>
      </c>
      <c s="13" r="B12" t="n">
        <v>8.58</v>
      </c>
      <c s="13" r="C12" t="n">
        <v>7.38</v>
      </c>
      <c s="13" r="D12" t="n">
        <v>6.08</v>
      </c>
    </row>
    <row spans="1:4" r="13">
      <c s="4" r="A13" t="s">
        <v>635</v>
      </c>
      <c s="13" r="B13" t="n">
        <v>10.32</v>
      </c>
      <c s="13" r="C13" t="n">
        <v>7.56</v>
      </c>
      <c s="13" r="D13" t="n">
        <v>7.07</v>
      </c>
    </row>
    <row spans="1:4" r="14">
      <c s="4" r="A14" t="s">
        <v>666</v>
      </c>
      <c s="11" r="B14" t="n">
        <v>9.31</v>
      </c>
      <c s="11" r="C14" t="n">
        <v>8.25</v>
      </c>
      <c s="11" r="D14" t="n">
        <v>6.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7</v>
      </c>
      <c s="2" r="B1" t="s">
        <v>1</v>
      </c>
    </row>
    <row spans="1:4" r="2">
      <c s="2" r="B2" t="s">
        <v>2</v>
      </c>
      <c s="2" r="C2" t="s">
        <v>30</v>
      </c>
      <c s="2" r="D2" t="s">
        <v>77</v>
      </c>
    </row>
    <row spans="1:4" r="3">
      <c s="3" r="A3" t="s">
        <v>195</v>
      </c>
    </row>
    <row spans="1:4" r="4">
      <c s="4" r="A4" t="s">
        <v>668</v>
      </c>
      <c s="9" r="B4" t="n">
        <v>2497</v>
      </c>
      <c s="9" r="C4" t="n">
        <v>1531</v>
      </c>
      <c s="9" r="D4" t="n">
        <v>1047</v>
      </c>
    </row>
    <row spans="1:4" r="5">
      <c s="4" r="A5" t="s">
        <v>669</v>
      </c>
      <c s="6" r="B5" t="n">
        <v>499</v>
      </c>
      <c s="6" r="C5" t="n">
        <v>410</v>
      </c>
      <c s="6" r="D5" t="n">
        <v>327</v>
      </c>
    </row>
    <row spans="1:4" r="6">
      <c s="4" r="A6" t="s">
        <v>670</v>
      </c>
      <c s="9" r="B6" t="n">
        <v>5</v>
      </c>
      <c s="11" r="C6" t="n">
        <v>3.73</v>
      </c>
      <c s="11" r="D6" t="n">
        <v>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1</v>
      </c>
      <c s="2" r="B1" t="s">
        <v>335</v>
      </c>
      <c s="2" r="J1" t="s">
        <v>1</v>
      </c>
    </row>
    <row spans="1:12" r="2">
      <c s="2" r="B2" t="s">
        <v>2</v>
      </c>
      <c s="2" r="C2" t="s">
        <v>672</v>
      </c>
      <c s="2" r="D2" t="s">
        <v>4</v>
      </c>
      <c s="2" r="E2" t="s">
        <v>673</v>
      </c>
      <c s="2" r="F2" t="s">
        <v>30</v>
      </c>
      <c s="2" r="G2" t="s">
        <v>674</v>
      </c>
      <c s="2" r="H2" t="s">
        <v>675</v>
      </c>
      <c s="2" r="I2" t="s">
        <v>550</v>
      </c>
      <c s="2" r="J2" t="s">
        <v>2</v>
      </c>
      <c s="2" r="K2" t="s">
        <v>30</v>
      </c>
      <c s="2" r="L2" t="s">
        <v>77</v>
      </c>
    </row>
    <row spans="1:12" r="3">
      <c s="3" r="A3" t="s">
        <v>198</v>
      </c>
    </row>
    <row spans="1:12" r="4">
      <c s="4" r="A4" t="s">
        <v>676</v>
      </c>
      <c s="9" r="J4" t="n">
        <v>-22120</v>
      </c>
      <c s="9" r="K4" t="n">
        <v>-8732</v>
      </c>
      <c s="9" r="L4" t="n">
        <v>-26118</v>
      </c>
    </row>
    <row spans="1:12" r="5">
      <c s="4" r="A5" t="s">
        <v>677</v>
      </c>
      <c s="6" r="J5" t="n">
        <v>1417</v>
      </c>
      <c s="6" r="K5" t="n">
        <v>1446</v>
      </c>
      <c s="6" r="L5" t="n">
        <v>1068</v>
      </c>
    </row>
    <row spans="1:12" r="6">
      <c s="4" r="A6" t="s">
        <v>92</v>
      </c>
      <c s="9" r="B6" t="n">
        <v>-15108</v>
      </c>
      <c s="9" r="C6" t="n">
        <v>935</v>
      </c>
      <c s="9" r="D6" t="n">
        <v>-377</v>
      </c>
      <c s="9" r="E6" t="n">
        <v>-6153</v>
      </c>
      <c s="9" r="F6" t="n">
        <v>817</v>
      </c>
      <c s="9" r="G6" t="n">
        <v>940</v>
      </c>
      <c s="9" r="H6" t="n">
        <v>-2916</v>
      </c>
      <c s="9" r="I6" t="n">
        <v>-6127</v>
      </c>
      <c s="9" r="J6" t="n">
        <v>-20703</v>
      </c>
      <c s="9" r="K6" t="n">
        <v>-7286</v>
      </c>
      <c s="9" r="L6" t="n">
        <v>-2505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8</v>
      </c>
      <c s="2" r="B1" t="s">
        <v>335</v>
      </c>
      <c s="2" r="J1" t="s">
        <v>1</v>
      </c>
    </row>
    <row spans="1:12" r="2">
      <c s="2" r="B2" t="s">
        <v>2</v>
      </c>
      <c s="2" r="C2" t="s">
        <v>672</v>
      </c>
      <c s="2" r="D2" t="s">
        <v>4</v>
      </c>
      <c s="2" r="E2" t="s">
        <v>673</v>
      </c>
      <c s="2" r="F2" t="s">
        <v>30</v>
      </c>
      <c s="2" r="G2" t="s">
        <v>674</v>
      </c>
      <c s="2" r="H2" t="s">
        <v>675</v>
      </c>
      <c s="2" r="I2" t="s">
        <v>550</v>
      </c>
      <c s="2" r="J2" t="s">
        <v>2</v>
      </c>
      <c s="2" r="K2" t="s">
        <v>30</v>
      </c>
      <c s="2" r="L2" t="s">
        <v>77</v>
      </c>
    </row>
    <row spans="1:12" r="3">
      <c s="3" r="A3" t="s">
        <v>679</v>
      </c>
    </row>
    <row spans="1:12" r="4">
      <c s="4" r="A4" t="s">
        <v>680</v>
      </c>
      <c s="9" r="J4" t="n">
        <v>0</v>
      </c>
      <c s="9" r="K4" t="n">
        <v>0</v>
      </c>
      <c s="9" r="L4" t="n">
        <v>0</v>
      </c>
    </row>
    <row spans="1:12" r="5">
      <c s="4" r="A5" t="s">
        <v>681</v>
      </c>
      <c s="6" r="J5" t="n">
        <v>44</v>
      </c>
      <c s="6" r="K5" t="n">
        <v>85</v>
      </c>
      <c s="6" r="L5" t="n">
        <v>0</v>
      </c>
    </row>
    <row spans="1:12" r="6">
      <c s="4" r="A6" t="s">
        <v>677</v>
      </c>
      <c s="6" r="J6" t="n">
        <v>693</v>
      </c>
      <c s="6" r="K6" t="n">
        <v>716</v>
      </c>
      <c s="6" r="L6" t="n">
        <v>865</v>
      </c>
    </row>
    <row spans="1:12" r="7">
      <c s="4" r="A7" t="s">
        <v>104</v>
      </c>
      <c s="6" r="J7" t="n">
        <v>737</v>
      </c>
      <c s="6" r="K7" t="n">
        <v>801</v>
      </c>
      <c s="6" r="L7" t="n">
        <v>865</v>
      </c>
    </row>
    <row spans="1:12" r="8">
      <c s="3" r="A8" t="s">
        <v>682</v>
      </c>
    </row>
    <row spans="1:12" r="9">
      <c s="4" r="A9" t="s">
        <v>680</v>
      </c>
      <c s="6" r="J9" t="n">
        <v>652</v>
      </c>
      <c s="6" r="K9" t="n">
        <v>0</v>
      </c>
      <c s="6" r="L9" t="n">
        <v>0</v>
      </c>
    </row>
    <row spans="1:12" r="10">
      <c s="4" r="A10" t="s">
        <v>681</v>
      </c>
      <c s="6" r="J10" t="n">
        <v>41</v>
      </c>
      <c s="6" r="K10" t="n">
        <v>0</v>
      </c>
      <c s="6" r="L10" t="n">
        <v>0</v>
      </c>
    </row>
    <row spans="1:12" r="11">
      <c s="4" r="A11" t="s">
        <v>677</v>
      </c>
      <c s="6" r="J11" t="n">
        <v>-51</v>
      </c>
      <c s="6" r="K11" t="n">
        <v>-35</v>
      </c>
      <c s="6" r="L11" t="n">
        <v>-2</v>
      </c>
    </row>
    <row spans="1:12" r="12">
      <c s="4" r="A12" t="s">
        <v>104</v>
      </c>
      <c s="6" r="J12" t="n">
        <v>642</v>
      </c>
      <c s="6" r="K12" t="n">
        <v>-35</v>
      </c>
      <c s="6" r="L12" t="n">
        <v>-2</v>
      </c>
    </row>
    <row spans="1:12" r="13">
      <c s="4" r="A13" t="s">
        <v>93</v>
      </c>
      <c s="9" r="B13" t="n">
        <v>675</v>
      </c>
      <c s="9" r="C13" t="n">
        <v>311</v>
      </c>
      <c s="9" r="D13" t="n">
        <v>226</v>
      </c>
      <c s="9" r="E13" t="n">
        <v>167</v>
      </c>
      <c s="9" r="F13" t="n">
        <v>415</v>
      </c>
      <c s="9" r="G13" t="n">
        <v>127</v>
      </c>
      <c s="9" r="H13" t="n">
        <v>115</v>
      </c>
      <c s="9" r="I13" t="n">
        <v>109</v>
      </c>
      <c s="9" r="J13" t="n">
        <v>1379</v>
      </c>
      <c s="9" r="K13" t="n">
        <v>766</v>
      </c>
      <c s="9" r="L13" t="n">
        <v>86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83</v>
      </c>
      <c s="2" r="B1" t="s">
        <v>1</v>
      </c>
    </row>
    <row spans="1:4" r="2">
      <c s="2" r="B2" t="s">
        <v>2</v>
      </c>
      <c s="2" r="C2" t="s">
        <v>30</v>
      </c>
      <c s="2" r="D2" t="s">
        <v>77</v>
      </c>
    </row>
    <row spans="1:4" r="3">
      <c s="3" r="A3" t="s">
        <v>684</v>
      </c>
    </row>
    <row spans="1:4" r="4">
      <c s="4" r="A4" t="s">
        <v>685</v>
      </c>
      <c s="4" r="B4" t="s">
        <v>686</v>
      </c>
      <c s="4" r="C4" t="s">
        <v>686</v>
      </c>
      <c s="4" r="D4" t="s">
        <v>686</v>
      </c>
    </row>
    <row spans="1:4" r="5">
      <c s="4" r="A5" t="s">
        <v>687</v>
      </c>
      <c s="8" r="B5" t="n">
        <v>3.5</v>
      </c>
    </row>
    <row spans="1:4" r="6">
      <c s="4" r="A6" t="s">
        <v>688</v>
      </c>
      <c s="6" r="B6" t="n">
        <v>6</v>
      </c>
    </row>
    <row spans="1:4" r="7">
      <c s="4" r="A7" t="s">
        <v>689</v>
      </c>
      <c s="7" r="B7" t="n">
        <v>1.1</v>
      </c>
    </row>
    <row spans="1:4" r="8">
      <c s="4" r="A8" t="s">
        <v>680</v>
      </c>
    </row>
    <row spans="1:4" r="9">
      <c s="3" r="A9" t="s">
        <v>684</v>
      </c>
    </row>
    <row spans="1:4" r="10">
      <c s="4" r="A10" t="s">
        <v>690</v>
      </c>
      <c s="7" r="B10" t="n">
        <v>83.2</v>
      </c>
    </row>
    <row spans="1:4" r="11">
      <c s="4" r="A11" t="s">
        <v>691</v>
      </c>
    </row>
    <row spans="1:4" r="12">
      <c s="3" r="A12" t="s">
        <v>684</v>
      </c>
    </row>
    <row spans="1:4" r="13">
      <c s="4" r="A13" t="s">
        <v>692</v>
      </c>
      <c s="7" r="B13" t="n">
        <v>7.2</v>
      </c>
    </row>
    <row spans="1:4" r="14">
      <c s="4" r="A14" t="s">
        <v>681</v>
      </c>
    </row>
    <row spans="1:4" r="15">
      <c s="3" r="A15" t="s">
        <v>684</v>
      </c>
    </row>
    <row spans="1:4" r="16">
      <c s="4" r="A16" t="s">
        <v>690</v>
      </c>
      <c s="7" r="B16" t="n">
        <v>78.3</v>
      </c>
    </row>
    <row spans="1:4" r="17">
      <c s="4" r="A17" t="s">
        <v>693</v>
      </c>
    </row>
    <row spans="1:4" r="18">
      <c s="3" r="A18" t="s">
        <v>684</v>
      </c>
    </row>
    <row spans="1:4" r="19">
      <c s="4" r="A19" t="s">
        <v>692</v>
      </c>
      <c s="8" r="B19" t="n">
        <v>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4</v>
      </c>
      <c s="2" r="B1" t="s">
        <v>1</v>
      </c>
    </row>
    <row spans="1:4" r="2">
      <c s="2" r="B2" t="s">
        <v>2</v>
      </c>
      <c s="2" r="C2" t="s">
        <v>30</v>
      </c>
      <c s="2" r="D2" t="s">
        <v>77</v>
      </c>
    </row>
    <row spans="1:4" r="3">
      <c s="3" r="A3" t="s">
        <v>125</v>
      </c>
    </row>
    <row spans="1:4" r="4">
      <c s="4" r="A4" t="s">
        <v>99</v>
      </c>
      <c s="9" r="B4" t="n">
        <v>-22082</v>
      </c>
      <c s="9" r="C4" t="n">
        <v>-8052</v>
      </c>
      <c s="9" r="D4" t="n">
        <v>-25913</v>
      </c>
    </row>
    <row spans="1:4" r="5">
      <c s="3" r="A5" t="s">
        <v>126</v>
      </c>
    </row>
    <row spans="1:4" r="6">
      <c s="4" r="A6" t="s">
        <v>127</v>
      </c>
      <c s="6" r="B6" t="n">
        <v>10539</v>
      </c>
      <c s="6" r="C6" t="n">
        <v>8259</v>
      </c>
      <c s="6" r="D6" t="n">
        <v>6981</v>
      </c>
    </row>
    <row spans="1:4" r="7">
      <c s="4" r="A7" t="s">
        <v>128</v>
      </c>
      <c s="6" r="B7" t="n">
        <v>1502</v>
      </c>
      <c s="6" r="C7" t="n">
        <v>711</v>
      </c>
      <c s="6" r="D7" t="n">
        <v>678</v>
      </c>
    </row>
    <row spans="1:4" r="8">
      <c s="4" r="A8" t="s">
        <v>129</v>
      </c>
      <c s="6" r="B8" t="n">
        <v>522</v>
      </c>
      <c s="6" r="C8" t="n">
        <v>249</v>
      </c>
      <c s="6" r="D8" t="n">
        <v>82</v>
      </c>
    </row>
    <row spans="1:4" r="9">
      <c s="4" r="A9" t="s">
        <v>130</v>
      </c>
      <c s="6" r="B9" t="n">
        <v>163</v>
      </c>
      <c s="6" r="C9" t="n">
        <v>483</v>
      </c>
      <c s="6" r="D9" t="n">
        <v>429</v>
      </c>
    </row>
    <row spans="1:4" r="10">
      <c s="4" r="A10" t="s">
        <v>114</v>
      </c>
      <c s="6" r="B10" t="n">
        <v>12696</v>
      </c>
      <c s="6" r="C10" t="n">
        <v>9740</v>
      </c>
      <c s="6" r="D10" t="n">
        <v>6849</v>
      </c>
    </row>
    <row spans="1:4" r="11">
      <c s="4" r="A11" t="s">
        <v>131</v>
      </c>
      <c s="6" r="B11" t="n">
        <v>-1827</v>
      </c>
      <c s="6" r="C11" t="n">
        <v>0</v>
      </c>
      <c s="6" r="D11" t="n">
        <v>0</v>
      </c>
    </row>
    <row spans="1:4" r="12">
      <c s="4" r="A12" t="s">
        <v>132</v>
      </c>
      <c s="6" r="B12" t="n">
        <v>642</v>
      </c>
      <c s="6" r="C12" t="n">
        <v>-35</v>
      </c>
      <c s="6" r="D12" t="n">
        <v>-2</v>
      </c>
    </row>
    <row spans="1:4" r="13">
      <c s="3" r="A13" t="s">
        <v>133</v>
      </c>
    </row>
    <row spans="1:4" r="14">
      <c s="4" r="A14" t="s">
        <v>134</v>
      </c>
      <c s="6" r="B14" t="n">
        <v>-2482</v>
      </c>
      <c s="6" r="C14" t="n">
        <v>-13746</v>
      </c>
      <c s="6" r="D14" t="n">
        <v>-5019</v>
      </c>
    </row>
    <row spans="1:4" r="15">
      <c s="4" r="A15" t="s">
        <v>34</v>
      </c>
      <c s="6" r="B15" t="n">
        <v>-19210</v>
      </c>
      <c s="6" r="C15" t="n">
        <v>-5010</v>
      </c>
      <c s="6" r="D15" t="n">
        <v>3263</v>
      </c>
    </row>
    <row spans="1:4" r="16">
      <c s="4" r="A16" t="s">
        <v>135</v>
      </c>
      <c s="6" r="B16" t="n">
        <v>-5281</v>
      </c>
      <c s="6" r="C16" t="n">
        <v>-2512</v>
      </c>
      <c s="6" r="D16" t="n">
        <v>-1448</v>
      </c>
    </row>
    <row spans="1:4" r="17">
      <c s="4" r="A17" t="s">
        <v>136</v>
      </c>
      <c s="6" r="B17" t="n">
        <v>-2620</v>
      </c>
      <c s="6" r="C17" t="n">
        <v>25325</v>
      </c>
      <c s="6" r="D17" t="n">
        <v>-1453</v>
      </c>
    </row>
    <row spans="1:4" r="18">
      <c s="4" r="A18" t="s">
        <v>137</v>
      </c>
      <c s="6" r="B18" t="n">
        <v>-3393</v>
      </c>
      <c s="6" r="C18" t="n">
        <v>3508</v>
      </c>
      <c s="6" r="D18" t="n">
        <v>9094</v>
      </c>
    </row>
    <row spans="1:4" r="19">
      <c s="4" r="A19" t="s">
        <v>45</v>
      </c>
      <c s="6" r="B19" t="n">
        <v>9671</v>
      </c>
      <c s="6" r="C19" t="n">
        <v>5302</v>
      </c>
      <c s="6" r="D19" t="n">
        <v>5587</v>
      </c>
    </row>
    <row spans="1:4" r="20">
      <c s="4" r="A20" t="s">
        <v>138</v>
      </c>
      <c s="6" r="B20" t="n">
        <v>-21160</v>
      </c>
      <c s="6" r="C20" t="n">
        <v>24222</v>
      </c>
      <c s="6" r="D20" t="n">
        <v>-872</v>
      </c>
    </row>
    <row spans="1:4" r="21">
      <c s="3" r="A21" t="s">
        <v>139</v>
      </c>
    </row>
    <row spans="1:4" r="22">
      <c s="4" r="A22" t="s">
        <v>140</v>
      </c>
      <c s="6" r="B22" t="n">
        <v>-12525</v>
      </c>
      <c s="6" r="C22" t="n">
        <v>-13249</v>
      </c>
      <c s="6" r="D22" t="n">
        <v>-6257</v>
      </c>
    </row>
    <row spans="1:4" r="23">
      <c s="4" r="A23" t="s">
        <v>141</v>
      </c>
      <c s="6" r="B23" t="n">
        <v>-237</v>
      </c>
      <c s="6" r="C23" t="n">
        <v>-750</v>
      </c>
      <c s="6" r="D23" t="n">
        <v>0</v>
      </c>
    </row>
    <row spans="1:4" r="24">
      <c s="4" r="A24" t="s">
        <v>142</v>
      </c>
      <c s="6" r="B24" t="n">
        <v>0</v>
      </c>
      <c s="6" r="C24" t="n">
        <v>-2235</v>
      </c>
      <c s="6" r="D24" t="n">
        <v>0</v>
      </c>
    </row>
    <row spans="1:4" r="25">
      <c s="4" r="A25" t="s">
        <v>143</v>
      </c>
      <c s="6" r="B25" t="n">
        <v>300</v>
      </c>
      <c s="6" r="C25" t="n">
        <v>-300</v>
      </c>
      <c s="6" r="D25" t="n">
        <v>0</v>
      </c>
    </row>
    <row spans="1:4" r="26">
      <c s="4" r="A26" t="s">
        <v>144</v>
      </c>
      <c s="6" r="B26" t="n">
        <v>-12462</v>
      </c>
      <c s="6" r="C26" t="n">
        <v>-16534</v>
      </c>
      <c s="6" r="D26" t="n">
        <v>-6257</v>
      </c>
    </row>
    <row spans="1:4" r="27">
      <c s="3" r="A27" t="s">
        <v>145</v>
      </c>
    </row>
    <row spans="1:4" r="28">
      <c s="4" r="A28" t="s">
        <v>146</v>
      </c>
      <c s="6" r="B28" t="n">
        <v>0</v>
      </c>
      <c s="6" r="C28" t="n">
        <v>0</v>
      </c>
      <c s="6" r="D28" t="n">
        <v>-40</v>
      </c>
    </row>
    <row spans="1:4" r="29">
      <c s="4" r="A29" t="s">
        <v>147</v>
      </c>
      <c s="6" r="B29" t="n">
        <v>46000</v>
      </c>
      <c s="6" r="C29" t="n">
        <v>0</v>
      </c>
      <c s="6" r="D29" t="n">
        <v>0</v>
      </c>
    </row>
    <row spans="1:4" r="30">
      <c s="4" r="A30" t="s">
        <v>148</v>
      </c>
      <c s="6" r="B30" t="n">
        <v>-29000</v>
      </c>
      <c s="6" r="C30" t="n">
        <v>0</v>
      </c>
      <c s="6" r="D30" t="n">
        <v>0</v>
      </c>
    </row>
    <row spans="1:4" r="31">
      <c s="4" r="A31" t="s">
        <v>149</v>
      </c>
      <c s="6" r="B31" t="n">
        <v>-150</v>
      </c>
      <c s="6" r="C31" t="n">
        <v>0</v>
      </c>
      <c s="6" r="D31" t="n">
        <v>0</v>
      </c>
    </row>
    <row spans="1:4" r="32">
      <c s="4" r="A32" t="s">
        <v>150</v>
      </c>
      <c s="6" r="B32" t="n">
        <v>-300</v>
      </c>
      <c s="6" r="C32" t="n">
        <v>0</v>
      </c>
      <c s="6" r="D32" t="n">
        <v>0</v>
      </c>
    </row>
    <row spans="1:4" r="33">
      <c s="4" r="A33" t="s">
        <v>151</v>
      </c>
      <c s="6" r="B33" t="n">
        <v>0</v>
      </c>
      <c s="6" r="C33" t="n">
        <v>-8708</v>
      </c>
      <c s="6" r="D33" t="n">
        <v>-2447</v>
      </c>
    </row>
    <row spans="1:4" r="34">
      <c s="4" r="A34" t="s">
        <v>152</v>
      </c>
      <c s="6" r="B34" t="n">
        <v>4014</v>
      </c>
      <c s="6" r="C34" t="n">
        <v>5366</v>
      </c>
      <c s="6" r="D34" t="n">
        <v>2429</v>
      </c>
    </row>
    <row spans="1:4" r="35">
      <c s="4" r="A35" t="s">
        <v>153</v>
      </c>
      <c s="6" r="B35" t="n">
        <v>20564</v>
      </c>
      <c s="6" r="C35" t="n">
        <v>-3342</v>
      </c>
      <c s="6" r="D35" t="n">
        <v>-58</v>
      </c>
    </row>
    <row spans="1:4" r="36">
      <c s="4" r="A36" t="s">
        <v>154</v>
      </c>
      <c s="6" r="B36" t="n">
        <v>-522</v>
      </c>
      <c s="6" r="C36" t="n">
        <v>-504</v>
      </c>
      <c s="6" r="D36" t="n">
        <v>83</v>
      </c>
    </row>
    <row spans="1:4" r="37">
      <c s="4" r="A37" t="s">
        <v>155</v>
      </c>
      <c s="6" r="B37" t="n">
        <v>-13580</v>
      </c>
      <c s="6" r="C37" t="n">
        <v>3842</v>
      </c>
      <c s="6" r="D37" t="n">
        <v>-7104</v>
      </c>
    </row>
    <row spans="1:4" r="38">
      <c s="4" r="A38" t="s">
        <v>156</v>
      </c>
      <c s="6" r="B38" t="n">
        <v>42032</v>
      </c>
      <c s="6" r="C38" t="n">
        <v>38190</v>
      </c>
      <c s="6" r="D38" t="n">
        <v>45294</v>
      </c>
    </row>
    <row spans="1:4" r="39">
      <c s="4" r="A39" t="s">
        <v>157</v>
      </c>
      <c s="6" r="B39" t="n">
        <v>28452</v>
      </c>
      <c s="6" r="C39" t="n">
        <v>42032</v>
      </c>
      <c s="6" r="D39" t="n">
        <v>38190</v>
      </c>
    </row>
    <row spans="1:4" r="40">
      <c s="3" r="A40" t="s">
        <v>158</v>
      </c>
    </row>
    <row spans="1:4" r="41">
      <c s="4" r="A41" t="s">
        <v>159</v>
      </c>
      <c s="6" r="B41" t="n">
        <v>358</v>
      </c>
      <c s="6" r="C41" t="n">
        <v>1389</v>
      </c>
      <c s="6" r="D41" t="n">
        <v>1391</v>
      </c>
    </row>
    <row spans="1:4" r="42">
      <c s="4" r="A42" t="s">
        <v>160</v>
      </c>
      <c s="6" r="B42" t="n">
        <v>594</v>
      </c>
      <c s="6" r="C42" t="n">
        <v>472</v>
      </c>
      <c s="6" r="D42" t="n">
        <v>899</v>
      </c>
    </row>
    <row spans="1:4" r="43">
      <c s="3" r="A43" t="s">
        <v>161</v>
      </c>
    </row>
    <row spans="1:4" r="44">
      <c s="4" r="A44" t="s">
        <v>162</v>
      </c>
      <c s="6" r="B44" t="n">
        <v>1718</v>
      </c>
      <c s="6" r="C44" t="n">
        <v>1840</v>
      </c>
      <c s="6" r="D44" t="n">
        <v>837</v>
      </c>
    </row>
    <row spans="1:4" r="45">
      <c s="4" r="A45" t="s">
        <v>163</v>
      </c>
      <c s="9" r="B45" t="n">
        <v>0</v>
      </c>
      <c s="9" r="C45" t="n">
        <v>2300</v>
      </c>
      <c s="9" r="D4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4</v>
      </c>
      <c s="2" r="B1" t="s">
        <v>335</v>
      </c>
      <c s="2" r="J1" t="s">
        <v>1</v>
      </c>
    </row>
    <row spans="1:12" r="2">
      <c s="2" r="B2" t="s">
        <v>2</v>
      </c>
      <c s="2" r="C2" t="s">
        <v>672</v>
      </c>
      <c s="2" r="D2" t="s">
        <v>4</v>
      </c>
      <c s="2" r="E2" t="s">
        <v>673</v>
      </c>
      <c s="2" r="F2" t="s">
        <v>30</v>
      </c>
      <c s="2" r="G2" t="s">
        <v>674</v>
      </c>
      <c s="2" r="H2" t="s">
        <v>675</v>
      </c>
      <c s="2" r="I2" t="s">
        <v>550</v>
      </c>
      <c s="2" r="J2" t="s">
        <v>2</v>
      </c>
      <c s="2" r="K2" t="s">
        <v>30</v>
      </c>
      <c s="2" r="L2" t="s">
        <v>77</v>
      </c>
    </row>
    <row spans="1:12" r="3">
      <c s="3" r="A3" t="s">
        <v>695</v>
      </c>
    </row>
    <row spans="1:12" r="4">
      <c s="4" r="A4" t="s">
        <v>696</v>
      </c>
      <c s="9" r="J4" t="n">
        <v>-7039</v>
      </c>
      <c s="9" r="K4" t="n">
        <v>-2477</v>
      </c>
      <c s="9" r="L4" t="n">
        <v>-8517</v>
      </c>
    </row>
    <row spans="1:12" r="5">
      <c s="4" r="A5" t="s">
        <v>697</v>
      </c>
      <c s="6" r="J5" t="n">
        <v>56</v>
      </c>
      <c s="6" r="K5" t="n">
        <v>-4576</v>
      </c>
      <c s="6" r="L5" t="n">
        <v>-883</v>
      </c>
    </row>
    <row spans="1:12" r="6">
      <c s="4" r="A6" t="s">
        <v>698</v>
      </c>
      <c s="6" r="J6" t="n">
        <v>7812</v>
      </c>
      <c s="6" r="K6" t="n">
        <v>16646</v>
      </c>
      <c s="6" r="L6" t="n">
        <v>8353</v>
      </c>
    </row>
    <row spans="1:12" r="7">
      <c s="4" r="A7" t="s">
        <v>699</v>
      </c>
      <c s="6" r="J7" t="n">
        <v>-29</v>
      </c>
      <c s="6" r="K7" t="n">
        <v>-43</v>
      </c>
      <c s="6" r="L7" t="n">
        <v>237</v>
      </c>
    </row>
    <row spans="1:12" r="8">
      <c s="4" r="A8" t="s">
        <v>700</v>
      </c>
      <c s="6" r="J8" t="n">
        <v>-1553</v>
      </c>
      <c s="6" r="K8" t="n">
        <v>-5619</v>
      </c>
      <c s="6" r="L8" t="n">
        <v>0</v>
      </c>
    </row>
    <row spans="1:12" r="9">
      <c s="4" r="A9" t="s">
        <v>114</v>
      </c>
      <c s="6" r="J9" t="n">
        <v>1932</v>
      </c>
      <c s="6" r="K9" t="n">
        <v>957</v>
      </c>
      <c s="6" r="L9" t="n">
        <v>1191</v>
      </c>
    </row>
    <row spans="1:12" r="10">
      <c s="4" r="A10" t="s">
        <v>701</v>
      </c>
      <c s="6" r="J10" t="n">
        <v>61</v>
      </c>
      <c s="6" r="K10" t="n">
        <v>231</v>
      </c>
      <c s="6" r="L10" t="n">
        <v>220</v>
      </c>
    </row>
    <row spans="1:12" r="11">
      <c s="4" r="A11" t="s">
        <v>702</v>
      </c>
      <c s="6" r="J11" t="n">
        <v>-72</v>
      </c>
      <c s="6" r="K11" t="n">
        <v>-4586</v>
      </c>
      <c s="6" r="L11" t="n">
        <v>-2</v>
      </c>
    </row>
    <row spans="1:12" r="12">
      <c s="4" r="A12" t="s">
        <v>703</v>
      </c>
      <c s="6" r="J12" t="n">
        <v>211</v>
      </c>
      <c s="6" r="K12" t="n">
        <v>233</v>
      </c>
      <c s="6" r="L12" t="n">
        <v>264</v>
      </c>
    </row>
    <row spans="1:12" r="13">
      <c s="4" r="A13" t="s">
        <v>93</v>
      </c>
      <c s="9" r="B13" t="n">
        <v>675</v>
      </c>
      <c s="9" r="C13" t="n">
        <v>311</v>
      </c>
      <c s="9" r="D13" t="n">
        <v>226</v>
      </c>
      <c s="9" r="E13" t="n">
        <v>167</v>
      </c>
      <c s="9" r="F13" t="n">
        <v>415</v>
      </c>
      <c s="9" r="G13" t="n">
        <v>127</v>
      </c>
      <c s="9" r="H13" t="n">
        <v>115</v>
      </c>
      <c s="9" r="I13" t="n">
        <v>109</v>
      </c>
      <c s="9" r="J13" t="n">
        <v>1379</v>
      </c>
      <c s="9" r="K13" t="n">
        <v>766</v>
      </c>
      <c s="9" r="L13" t="n">
        <v>86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4</v>
      </c>
      <c s="2" r="B1" t="s">
        <v>2</v>
      </c>
      <c s="2" r="C1" t="s">
        <v>30</v>
      </c>
    </row>
    <row spans="1:3" r="2">
      <c s="3" r="A2" t="s">
        <v>705</v>
      </c>
    </row>
    <row spans="1:3" r="3">
      <c s="4" r="A3" t="s">
        <v>706</v>
      </c>
      <c s="9" r="B3" t="n">
        <v>14639</v>
      </c>
      <c s="9" r="C3" t="n">
        <v>18771</v>
      </c>
    </row>
    <row spans="1:3" r="4">
      <c s="4" r="A4" t="s">
        <v>707</v>
      </c>
      <c s="6" r="B4" t="n">
        <v>46812</v>
      </c>
      <c s="6" r="C4" t="n">
        <v>28511</v>
      </c>
    </row>
    <row spans="1:3" r="5">
      <c s="4" r="A5" t="s">
        <v>114</v>
      </c>
      <c s="6" r="B5" t="n">
        <v>3055</v>
      </c>
      <c s="6" r="C5" t="n">
        <v>2154</v>
      </c>
    </row>
    <row spans="1:3" r="6">
      <c s="4" r="A6" t="s">
        <v>708</v>
      </c>
      <c s="6" r="B6" t="n">
        <v>5966</v>
      </c>
      <c s="6" r="C6" t="n">
        <v>3843</v>
      </c>
    </row>
    <row spans="1:3" r="7">
      <c s="4" r="A7" t="s">
        <v>709</v>
      </c>
      <c s="6" r="B7" t="n">
        <v>6830</v>
      </c>
      <c s="6" r="C7" t="n">
        <v>9163</v>
      </c>
    </row>
    <row spans="1:3" r="8">
      <c s="4" r="A8" t="s">
        <v>452</v>
      </c>
      <c s="6" r="B8" t="n">
        <v>3327</v>
      </c>
      <c s="6" r="C8" t="n">
        <v>2023</v>
      </c>
    </row>
    <row spans="1:3" r="9">
      <c s="4" r="A9" t="s">
        <v>710</v>
      </c>
      <c s="6" r="B9" t="n">
        <v>80629</v>
      </c>
      <c s="6" r="C9" t="n">
        <v>64465</v>
      </c>
    </row>
    <row spans="1:3" r="10">
      <c s="4" r="A10" t="s">
        <v>711</v>
      </c>
      <c s="6" r="B10" t="n">
        <v>-80529</v>
      </c>
      <c s="6" r="C10" t="n">
        <v>-64428</v>
      </c>
    </row>
    <row spans="1:3" r="11">
      <c s="4" r="A11" t="s">
        <v>712</v>
      </c>
      <c s="6" r="B11" t="n">
        <v>100</v>
      </c>
      <c s="6" r="C11" t="n">
        <v>37</v>
      </c>
    </row>
    <row spans="1:3" r="12">
      <c s="3" r="A12" t="s">
        <v>713</v>
      </c>
    </row>
    <row spans="1:3" r="13">
      <c s="4" r="A13" t="s">
        <v>38</v>
      </c>
      <c s="6" r="B13" t="n">
        <v>-693</v>
      </c>
      <c s="6" r="C13" t="n">
        <v>0</v>
      </c>
    </row>
    <row spans="1:3" r="14">
      <c s="4" r="A14" t="s">
        <v>714</v>
      </c>
      <c s="6" r="B14" t="n">
        <v>-693</v>
      </c>
      <c s="6" r="C14" t="n">
        <v>0</v>
      </c>
    </row>
    <row spans="1:3" r="15">
      <c s="4" r="A15" t="s">
        <v>715</v>
      </c>
      <c s="9" r="B15" t="n">
        <v>-593</v>
      </c>
    </row>
    <row spans="1:3" r="16">
      <c s="4" r="A16" t="s">
        <v>716</v>
      </c>
      <c s="9" r="C16" t="n">
        <v>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7</v>
      </c>
      <c s="2" r="B1" t="s">
        <v>1</v>
      </c>
    </row>
    <row spans="1:4" r="2">
      <c s="2" r="B2" t="s">
        <v>2</v>
      </c>
      <c s="2" r="C2" t="s">
        <v>30</v>
      </c>
      <c s="2" r="D2" t="s">
        <v>77</v>
      </c>
    </row>
    <row spans="1:4" r="3">
      <c s="3" r="A3" t="s">
        <v>718</v>
      </c>
    </row>
    <row spans="1:4" r="4">
      <c s="4" r="A4" t="s">
        <v>719</v>
      </c>
      <c s="9" r="B4" t="n">
        <v>4426</v>
      </c>
      <c s="9" r="C4" t="n">
        <v>376</v>
      </c>
      <c s="9" r="D4" t="n">
        <v>160</v>
      </c>
    </row>
    <row spans="1:4" r="5">
      <c s="4" r="A5" t="s">
        <v>720</v>
      </c>
      <c s="6" r="B5" t="n">
        <v>14</v>
      </c>
      <c s="6" r="C5" t="n">
        <v>1895</v>
      </c>
      <c s="6" r="D5" t="n">
        <v>79</v>
      </c>
    </row>
    <row spans="1:4" r="6">
      <c s="4" r="A6" t="s">
        <v>721</v>
      </c>
      <c s="6" r="B6" t="n">
        <v>1053</v>
      </c>
      <c s="6" r="C6" t="n">
        <v>2155</v>
      </c>
      <c s="6" r="D6" t="n">
        <v>137</v>
      </c>
    </row>
    <row spans="1:4" r="7">
      <c s="4" r="A7" t="s">
        <v>722</v>
      </c>
      <c s="6" r="B7" t="n">
        <v>-11</v>
      </c>
      <c s="6" r="C7" t="n">
        <v>0</v>
      </c>
      <c s="6" r="D7" t="n">
        <v>0</v>
      </c>
    </row>
    <row spans="1:4" r="8">
      <c s="4" r="A8" t="s">
        <v>723</v>
      </c>
      <c s="9" r="B8" t="n">
        <v>5482</v>
      </c>
      <c s="9" r="C8" t="n">
        <v>4426</v>
      </c>
      <c s="9" r="D8" t="n">
        <v>3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4</v>
      </c>
      <c s="2" r="B1" t="s">
        <v>1</v>
      </c>
    </row>
    <row spans="1:4" r="2">
      <c s="2" r="B2" t="s">
        <v>2</v>
      </c>
      <c s="2" r="C2" t="s">
        <v>30</v>
      </c>
      <c s="2" r="D2" t="s">
        <v>77</v>
      </c>
    </row>
    <row spans="1:4" r="3">
      <c s="4" r="A3" t="s">
        <v>725</v>
      </c>
    </row>
    <row spans="1:4" r="4">
      <c s="3" r="A4" t="s">
        <v>726</v>
      </c>
    </row>
    <row spans="1:4" r="5">
      <c s="4" r="A5" t="s">
        <v>727</v>
      </c>
      <c s="6" r="B5" t="n">
        <v>1</v>
      </c>
      <c s="6" r="C5" t="n">
        <v>2</v>
      </c>
    </row>
    <row spans="1:4" r="6">
      <c s="4" r="A6" t="s">
        <v>728</v>
      </c>
      <c s="4" r="B6" t="s">
        <v>597</v>
      </c>
    </row>
    <row spans="1:4" r="7">
      <c s="4" r="A7" t="s">
        <v>729</v>
      </c>
    </row>
    <row spans="1:4" r="8">
      <c s="3" r="A8" t="s">
        <v>726</v>
      </c>
    </row>
    <row spans="1:4" r="9">
      <c s="4" r="A9" t="s">
        <v>727</v>
      </c>
      <c s="6" r="B9" t="n">
        <v>2</v>
      </c>
      <c s="6" r="C9" t="n">
        <v>2</v>
      </c>
    </row>
    <row spans="1:4" r="10">
      <c s="4" r="A10" t="s">
        <v>730</v>
      </c>
    </row>
    <row spans="1:4" r="11">
      <c s="3" r="A11" t="s">
        <v>726</v>
      </c>
    </row>
    <row spans="1:4" r="12">
      <c s="4" r="A12" t="s">
        <v>727</v>
      </c>
      <c s="6" r="D12" t="n">
        <v>3</v>
      </c>
    </row>
    <row spans="1:4" r="13">
      <c s="4" r="A13" t="s">
        <v>731</v>
      </c>
    </row>
    <row spans="1:4" r="14">
      <c s="3" r="A14" t="s">
        <v>726</v>
      </c>
    </row>
    <row spans="1:4" r="15">
      <c s="4" r="A15" t="s">
        <v>728</v>
      </c>
      <c s="4" r="C15" t="s">
        <v>597</v>
      </c>
    </row>
    <row spans="1:4" r="16">
      <c s="4" r="A16" t="s">
        <v>732</v>
      </c>
    </row>
    <row spans="1:4" r="17">
      <c s="3" r="A17" t="s">
        <v>726</v>
      </c>
    </row>
    <row spans="1:4" r="18">
      <c s="4" r="A18" t="s">
        <v>728</v>
      </c>
      <c s="4" r="C18" t="s">
        <v>733</v>
      </c>
    </row>
    <row spans="1:4" r="19">
      <c s="4" r="A19" t="s">
        <v>734</v>
      </c>
    </row>
    <row spans="1:4" r="20">
      <c s="3" r="A20" t="s">
        <v>726</v>
      </c>
    </row>
    <row spans="1:4" r="21">
      <c s="4" r="A21" t="s">
        <v>728</v>
      </c>
      <c s="4" r="B21" t="s">
        <v>517</v>
      </c>
      <c s="4" r="C21" t="s">
        <v>735</v>
      </c>
      <c s="4" r="D21" t="s">
        <v>597</v>
      </c>
    </row>
    <row spans="1:4" r="22">
      <c s="4" r="A22" t="s">
        <v>736</v>
      </c>
    </row>
    <row spans="1:4" r="23">
      <c s="3" r="A23" t="s">
        <v>726</v>
      </c>
    </row>
    <row spans="1:4" r="24">
      <c s="4" r="A24" t="s">
        <v>728</v>
      </c>
      <c s="4" r="B24" t="s">
        <v>737</v>
      </c>
      <c s="4" r="C24" t="s">
        <v>738</v>
      </c>
      <c s="4" r="D24" t="s">
        <v>739</v>
      </c>
    </row>
    <row spans="1:4" r="25">
      <c s="4" r="A25" t="s">
        <v>740</v>
      </c>
    </row>
    <row spans="1:4" r="26">
      <c s="3" r="A26" t="s">
        <v>726</v>
      </c>
    </row>
    <row spans="1:4" r="27">
      <c s="4" r="A27" t="s">
        <v>728</v>
      </c>
      <c s="4" r="D27" t="s">
        <v>7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1</v>
      </c>
      <c s="2" r="B1" t="s">
        <v>1</v>
      </c>
    </row>
    <row spans="1:4" r="2">
      <c s="2" r="B2" t="s">
        <v>2</v>
      </c>
      <c s="2" r="C2" t="s">
        <v>30</v>
      </c>
      <c s="2" r="D2" t="s">
        <v>77</v>
      </c>
    </row>
    <row spans="1:4" r="3">
      <c s="3" r="A3" t="s">
        <v>742</v>
      </c>
    </row>
    <row spans="1:4" r="4">
      <c s="4" r="A4" t="s">
        <v>743</v>
      </c>
      <c s="6" r="B4" t="n">
        <v>10263</v>
      </c>
      <c s="6" r="C4" t="n">
        <v>9955</v>
      </c>
      <c s="6" r="D4" t="n">
        <v>8885</v>
      </c>
    </row>
    <row spans="1:4" r="5">
      <c s="4" r="A5" t="s">
        <v>744</v>
      </c>
    </row>
    <row spans="1:4" r="6">
      <c s="3" r="A6" t="s">
        <v>742</v>
      </c>
    </row>
    <row spans="1:4" r="7">
      <c s="4" r="A7" t="s">
        <v>743</v>
      </c>
      <c s="6" r="B7" t="n">
        <v>8646</v>
      </c>
      <c s="6" r="C7" t="n">
        <v>8502</v>
      </c>
      <c s="6" r="D7" t="n">
        <v>8196</v>
      </c>
    </row>
    <row spans="1:4" r="8">
      <c s="4" r="A8" t="s">
        <v>745</v>
      </c>
    </row>
    <row spans="1:4" r="9">
      <c s="3" r="A9" t="s">
        <v>742</v>
      </c>
    </row>
    <row spans="1:4" r="10">
      <c s="4" r="A10" t="s">
        <v>743</v>
      </c>
      <c s="6" r="B10" t="n">
        <v>1506</v>
      </c>
      <c s="6" r="C10" t="n">
        <v>1258</v>
      </c>
      <c s="6" r="D10" t="n">
        <v>381</v>
      </c>
    </row>
    <row spans="1:4" r="11">
      <c s="4" r="A11" t="s">
        <v>746</v>
      </c>
    </row>
    <row spans="1:4" r="12">
      <c s="3" r="A12" t="s">
        <v>742</v>
      </c>
    </row>
    <row spans="1:4" r="13">
      <c s="4" r="A13" t="s">
        <v>743</v>
      </c>
      <c s="6" r="B13" t="n">
        <v>111</v>
      </c>
      <c s="6" r="C13" t="n">
        <v>195</v>
      </c>
      <c s="6" r="D13" t="n">
        <v>3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38"/>
  </cols>
  <sheetData>
    <row spans="1:2" r="1">
      <c s="1" r="A1" t="s">
        <v>747</v>
      </c>
      <c s="2" r="B1" t="s">
        <v>1</v>
      </c>
    </row>
    <row spans="1:2" r="2">
      <c s="2" r="B2" t="s">
        <v>748</v>
      </c>
    </row>
    <row spans="1:2" r="3">
      <c s="3" r="A3" t="s">
        <v>207</v>
      </c>
    </row>
    <row spans="1:2" r="4">
      <c s="4" r="A4" t="s">
        <v>749</v>
      </c>
      <c s="6" r="B4" t="n">
        <v>1</v>
      </c>
    </row>
    <row spans="1:2" r="5">
      <c s="4" r="A5" t="s">
        <v>750</v>
      </c>
      <c s="6" r="B5" t="n">
        <v>1</v>
      </c>
    </row>
    <row spans="1:2" r="6">
      <c s="4" r="A6" t="s">
        <v>751</v>
      </c>
      <c s="6" r="B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2</v>
      </c>
      <c s="2" r="B1" t="s">
        <v>335</v>
      </c>
      <c s="2" r="J1" t="s">
        <v>1</v>
      </c>
    </row>
    <row spans="1:12" r="2">
      <c s="2" r="B2" t="s">
        <v>2</v>
      </c>
      <c s="2" r="C2" t="s">
        <v>672</v>
      </c>
      <c s="2" r="D2" t="s">
        <v>4</v>
      </c>
      <c s="2" r="E2" t="s">
        <v>673</v>
      </c>
      <c s="2" r="F2" t="s">
        <v>30</v>
      </c>
      <c s="2" r="G2" t="s">
        <v>674</v>
      </c>
      <c s="2" r="H2" t="s">
        <v>675</v>
      </c>
      <c s="2" r="I2" t="s">
        <v>550</v>
      </c>
      <c s="2" r="J2" t="s">
        <v>2</v>
      </c>
      <c s="2" r="K2" t="s">
        <v>30</v>
      </c>
      <c s="2" r="L2" t="s">
        <v>77</v>
      </c>
    </row>
    <row spans="1:12" r="3">
      <c s="3" r="A3" t="s">
        <v>753</v>
      </c>
    </row>
    <row spans="1:12" r="4">
      <c s="4" r="A4" t="s">
        <v>754</v>
      </c>
      <c s="9" r="B4" t="n">
        <v>65629</v>
      </c>
      <c s="9" r="C4" t="n">
        <v>102874</v>
      </c>
      <c s="9" r="D4" t="n">
        <v>102093</v>
      </c>
      <c s="9" r="E4" t="n">
        <v>86653</v>
      </c>
      <c s="9" r="F4" t="n">
        <v>105207</v>
      </c>
      <c s="9" r="G4" t="n">
        <v>99113</v>
      </c>
      <c s="9" r="H4" t="n">
        <v>82004</v>
      </c>
      <c s="9" r="I4" t="n">
        <v>57580</v>
      </c>
      <c s="9" r="J4" t="n">
        <v>357249</v>
      </c>
      <c s="9" r="K4" t="n">
        <v>343904</v>
      </c>
      <c s="9" r="L4" t="n">
        <v>232846</v>
      </c>
    </row>
    <row spans="1:12" r="5">
      <c s="4" r="A5" t="s">
        <v>676</v>
      </c>
    </row>
    <row spans="1:12" r="6">
      <c s="3" r="A6" t="s">
        <v>753</v>
      </c>
    </row>
    <row spans="1:12" r="7">
      <c s="4" r="A7" t="s">
        <v>754</v>
      </c>
      <c s="6" r="J7" t="n">
        <v>303195</v>
      </c>
      <c s="6" r="K7" t="n">
        <v>294549</v>
      </c>
      <c s="6" r="L7" t="n">
        <v>192881</v>
      </c>
    </row>
    <row spans="1:12" r="8">
      <c s="4" r="A8" t="s">
        <v>755</v>
      </c>
    </row>
    <row spans="1:12" r="9">
      <c s="3" r="A9" t="s">
        <v>753</v>
      </c>
    </row>
    <row spans="1:12" r="10">
      <c s="4" r="A10" t="s">
        <v>754</v>
      </c>
      <c s="9" r="J10" t="n">
        <v>54054</v>
      </c>
      <c s="9" r="K10" t="n">
        <v>49355</v>
      </c>
      <c s="9" r="L10" t="n">
        <v>3996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6</v>
      </c>
      <c s="2" r="B1" t="s">
        <v>2</v>
      </c>
      <c s="2" r="C1" t="s">
        <v>30</v>
      </c>
      <c s="2" r="D1" t="s">
        <v>77</v>
      </c>
    </row>
    <row spans="1:4" r="2">
      <c s="3" r="A2" t="s">
        <v>753</v>
      </c>
    </row>
    <row spans="1:4" r="3">
      <c s="4" r="A3" t="s">
        <v>104</v>
      </c>
      <c s="9" r="B3" t="n">
        <v>32118</v>
      </c>
      <c s="9" r="C3" t="n">
        <v>30824</v>
      </c>
      <c s="9" r="D3" t="n">
        <v>24853</v>
      </c>
    </row>
    <row spans="1:4" r="4">
      <c s="4" r="A4" t="s">
        <v>676</v>
      </c>
    </row>
    <row spans="1:4" r="5">
      <c s="3" r="A5" t="s">
        <v>753</v>
      </c>
    </row>
    <row spans="1:4" r="6">
      <c s="4" r="A6" t="s">
        <v>104</v>
      </c>
      <c s="6" r="B6" t="n">
        <v>21913</v>
      </c>
      <c s="6" r="C6" t="n">
        <v>20037</v>
      </c>
      <c s="6" r="D6" t="n">
        <v>16262</v>
      </c>
    </row>
    <row spans="1:4" r="7">
      <c s="4" r="A7" t="s">
        <v>757</v>
      </c>
    </row>
    <row spans="1:4" r="8">
      <c s="3" r="A8" t="s">
        <v>753</v>
      </c>
    </row>
    <row spans="1:4" r="9">
      <c s="4" r="A9" t="s">
        <v>104</v>
      </c>
      <c s="6" r="B9" t="n">
        <v>7950</v>
      </c>
      <c s="6" r="C9" t="n">
        <v>9585</v>
      </c>
      <c s="6" r="D9" t="n">
        <v>7130</v>
      </c>
    </row>
    <row spans="1:4" r="10">
      <c s="4" r="A10" t="s">
        <v>452</v>
      </c>
    </row>
    <row spans="1:4" r="11">
      <c s="3" r="A11" t="s">
        <v>753</v>
      </c>
    </row>
    <row spans="1:4" r="12">
      <c s="4" r="A12" t="s">
        <v>104</v>
      </c>
      <c s="9" r="B12" t="n">
        <v>2255</v>
      </c>
      <c s="9" r="C12" t="n">
        <v>1202</v>
      </c>
      <c s="9" r="D12" t="n">
        <v>146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8</v>
      </c>
      <c s="2" r="B1" t="s">
        <v>335</v>
      </c>
      <c s="2" r="J1" t="s">
        <v>1</v>
      </c>
    </row>
    <row spans="1:12" r="2">
      <c s="2" r="B2" t="s">
        <v>2</v>
      </c>
      <c s="2" r="C2" t="s">
        <v>672</v>
      </c>
      <c s="2" r="D2" t="s">
        <v>4</v>
      </c>
      <c s="2" r="E2" t="s">
        <v>673</v>
      </c>
      <c s="2" r="F2" t="s">
        <v>30</v>
      </c>
      <c s="2" r="G2" t="s">
        <v>674</v>
      </c>
      <c s="2" r="H2" t="s">
        <v>675</v>
      </c>
      <c s="2" r="I2" t="s">
        <v>550</v>
      </c>
      <c s="2" r="J2" t="s">
        <v>2</v>
      </c>
      <c s="2" r="K2" t="s">
        <v>30</v>
      </c>
      <c s="2" r="L2" t="s">
        <v>77</v>
      </c>
    </row>
    <row spans="1:12" r="3">
      <c s="3" r="A3" t="s">
        <v>210</v>
      </c>
    </row>
    <row spans="1:12" r="4">
      <c s="4" r="A4" t="s">
        <v>79</v>
      </c>
      <c s="9" r="B4" t="n">
        <v>65629</v>
      </c>
      <c s="9" r="C4" t="n">
        <v>102874</v>
      </c>
      <c s="9" r="D4" t="n">
        <v>102093</v>
      </c>
      <c s="9" r="E4" t="n">
        <v>86653</v>
      </c>
      <c s="9" r="F4" t="n">
        <v>105207</v>
      </c>
      <c s="9" r="G4" t="n">
        <v>99113</v>
      </c>
      <c s="9" r="H4" t="n">
        <v>82004</v>
      </c>
      <c s="9" r="I4" t="n">
        <v>57580</v>
      </c>
      <c s="9" r="J4" t="n">
        <v>357249</v>
      </c>
      <c s="9" r="K4" t="n">
        <v>343904</v>
      </c>
      <c s="9" r="L4" t="n">
        <v>232846</v>
      </c>
    </row>
    <row spans="1:12" r="5">
      <c s="4" r="A5" t="s">
        <v>80</v>
      </c>
      <c s="6" r="B5" t="n">
        <v>49929</v>
      </c>
      <c s="6" r="C5" t="n">
        <v>71408</v>
      </c>
      <c s="6" r="D5" t="n">
        <v>69066</v>
      </c>
      <c s="6" r="E5" t="n">
        <v>58629</v>
      </c>
      <c s="6" r="F5" t="n">
        <v>70172</v>
      </c>
      <c s="6" r="G5" t="n">
        <v>66592</v>
      </c>
      <c s="6" r="H5" t="n">
        <v>55172</v>
      </c>
      <c s="6" r="I5" t="n">
        <v>38925</v>
      </c>
      <c s="6" r="J5" t="n">
        <v>249032</v>
      </c>
      <c s="6" r="K5" t="n">
        <v>230861</v>
      </c>
      <c s="6" r="L5" t="n">
        <v>165430</v>
      </c>
    </row>
    <row spans="1:12" r="6">
      <c s="4" r="A6" t="s">
        <v>81</v>
      </c>
      <c s="6" r="B6" t="n">
        <v>15700</v>
      </c>
      <c s="6" r="C6" t="n">
        <v>31466</v>
      </c>
      <c s="6" r="D6" t="n">
        <v>33027</v>
      </c>
      <c s="6" r="E6" t="n">
        <v>28024</v>
      </c>
      <c s="6" r="F6" t="n">
        <v>35035</v>
      </c>
      <c s="6" r="G6" t="n">
        <v>32521</v>
      </c>
      <c s="6" r="H6" t="n">
        <v>26832</v>
      </c>
      <c s="6" r="I6" t="n">
        <v>18655</v>
      </c>
      <c s="6" r="J6" t="n">
        <v>108217</v>
      </c>
      <c s="6" r="K6" t="n">
        <v>113043</v>
      </c>
      <c s="6" r="L6" t="n">
        <v>67416</v>
      </c>
    </row>
    <row spans="1:12" r="7">
      <c s="3" r="A7" t="s">
        <v>82</v>
      </c>
    </row>
    <row spans="1:12" r="8">
      <c s="4" r="A8" t="s">
        <v>83</v>
      </c>
      <c s="6" r="B8" t="n">
        <v>12544</v>
      </c>
      <c s="6" r="C8" t="n">
        <v>12059</v>
      </c>
      <c s="6" r="D8" t="n">
        <v>12786</v>
      </c>
      <c s="6" r="E8" t="n">
        <v>13430</v>
      </c>
      <c s="6" r="F8" t="n">
        <v>13040</v>
      </c>
      <c s="6" r="G8" t="n">
        <v>12112</v>
      </c>
      <c s="6" r="H8" t="n">
        <v>11148</v>
      </c>
      <c s="6" r="I8" t="n">
        <v>9086</v>
      </c>
      <c s="6" r="J8" t="n">
        <v>50819</v>
      </c>
      <c s="6" r="K8" t="n">
        <v>45386</v>
      </c>
      <c s="6" r="L8" t="n">
        <v>34524</v>
      </c>
    </row>
    <row spans="1:12" r="9">
      <c s="4" r="A9" t="s">
        <v>84</v>
      </c>
      <c s="6" r="B9" t="n">
        <v>10922</v>
      </c>
      <c s="6" r="C9" t="n">
        <v>10510</v>
      </c>
      <c s="6" r="D9" t="n">
        <v>12508</v>
      </c>
      <c s="6" r="E9" t="n">
        <v>11937</v>
      </c>
      <c s="6" r="F9" t="n">
        <v>11798</v>
      </c>
      <c s="6" r="G9" t="n">
        <v>9884</v>
      </c>
      <c s="6" r="H9" t="n">
        <v>10493</v>
      </c>
      <c s="6" r="I9" t="n">
        <v>8828</v>
      </c>
      <c s="6" r="J9" t="n">
        <v>45877</v>
      </c>
      <c s="6" r="K9" t="n">
        <v>41003</v>
      </c>
      <c s="6" r="L9" t="n">
        <v>31080</v>
      </c>
    </row>
    <row spans="1:12" r="10">
      <c s="4" r="A10" t="s">
        <v>85</v>
      </c>
      <c s="6" r="B10" t="n">
        <v>7405</v>
      </c>
      <c s="6" r="C10" t="n">
        <v>7118</v>
      </c>
      <c s="6" r="D10" t="n">
        <v>8102</v>
      </c>
      <c s="6" r="E10" t="n">
        <v>8205</v>
      </c>
      <c s="6" r="F10" t="n">
        <v>8246</v>
      </c>
      <c s="6" r="G10" t="n">
        <v>8632</v>
      </c>
      <c s="6" r="H10" t="n">
        <v>7679</v>
      </c>
      <c s="6" r="I10" t="n">
        <v>6526</v>
      </c>
      <c s="6" r="J10" t="n">
        <v>30830</v>
      </c>
      <c s="6" r="K10" t="n">
        <v>31083</v>
      </c>
      <c s="6" r="L10" t="n">
        <v>23970</v>
      </c>
    </row>
    <row spans="1:12" r="11">
      <c s="4" r="A11" t="s">
        <v>86</v>
      </c>
      <c s="6" r="B11" t="n">
        <v>30871</v>
      </c>
      <c s="6" r="C11" t="n">
        <v>29687</v>
      </c>
      <c s="6" r="D11" t="n">
        <v>33396</v>
      </c>
      <c s="6" r="E11" t="n">
        <v>33572</v>
      </c>
      <c s="6" r="F11" t="n">
        <v>33084</v>
      </c>
      <c s="6" r="G11" t="n">
        <v>30628</v>
      </c>
      <c s="6" r="H11" t="n">
        <v>29320</v>
      </c>
      <c s="6" r="I11" t="n">
        <v>24440</v>
      </c>
      <c s="6" r="J11" t="n">
        <v>127526</v>
      </c>
      <c s="6" r="K11" t="n">
        <v>117472</v>
      </c>
      <c s="6" r="L11" t="n">
        <v>89574</v>
      </c>
    </row>
    <row spans="1:12" r="12">
      <c s="4" r="A12" t="s">
        <v>87</v>
      </c>
      <c s="6" r="B12" t="n">
        <v>-15171</v>
      </c>
      <c s="6" r="C12" t="n">
        <v>1779</v>
      </c>
      <c s="6" r="D12" t="n">
        <v>-369</v>
      </c>
      <c s="6" r="E12" t="n">
        <v>-5548</v>
      </c>
      <c s="6" r="F12" t="n">
        <v>1951</v>
      </c>
      <c s="6" r="G12" t="n">
        <v>1893</v>
      </c>
      <c s="6" r="H12" t="n">
        <v>-2488</v>
      </c>
      <c s="6" r="I12" t="n">
        <v>-5785</v>
      </c>
      <c s="6" r="J12" t="n">
        <v>-19309</v>
      </c>
      <c s="6" r="K12" t="n">
        <v>-4429</v>
      </c>
      <c s="6" r="L12" t="n">
        <v>-22158</v>
      </c>
    </row>
    <row spans="1:12" r="13">
      <c s="4" r="A13" t="s">
        <v>759</v>
      </c>
      <c s="6" r="B13" t="n">
        <v>63</v>
      </c>
      <c s="6" r="C13" t="n">
        <v>-844</v>
      </c>
      <c s="6" r="D13" t="n">
        <v>-8</v>
      </c>
      <c s="6" r="E13" t="n">
        <v>-605</v>
      </c>
      <c s="6" r="F13" t="n">
        <v>-1134</v>
      </c>
      <c s="6" r="G13" t="n">
        <v>-953</v>
      </c>
      <c s="6" r="H13" t="n">
        <v>-428</v>
      </c>
      <c s="6" r="I13" t="n">
        <v>-342</v>
      </c>
      <c s="6" r="J13" t="n">
        <v>-1394</v>
      </c>
      <c s="6" r="K13" t="n">
        <v>-2857</v>
      </c>
      <c s="6" r="L13" t="n">
        <v>-2892</v>
      </c>
    </row>
    <row spans="1:12" r="14">
      <c s="4" r="A14" t="s">
        <v>92</v>
      </c>
      <c s="6" r="B14" t="n">
        <v>-15108</v>
      </c>
      <c s="6" r="C14" t="n">
        <v>935</v>
      </c>
      <c s="6" r="D14" t="n">
        <v>-377</v>
      </c>
      <c s="6" r="E14" t="n">
        <v>-6153</v>
      </c>
      <c s="6" r="F14" t="n">
        <v>817</v>
      </c>
      <c s="6" r="G14" t="n">
        <v>940</v>
      </c>
      <c s="6" r="H14" t="n">
        <v>-2916</v>
      </c>
      <c s="6" r="I14" t="n">
        <v>-6127</v>
      </c>
      <c s="6" r="J14" t="n">
        <v>-20703</v>
      </c>
      <c s="6" r="K14" t="n">
        <v>-7286</v>
      </c>
      <c s="6" r="L14" t="n">
        <v>-25050</v>
      </c>
    </row>
    <row spans="1:12" r="15">
      <c s="4" r="A15" t="s">
        <v>93</v>
      </c>
      <c s="6" r="B15" t="n">
        <v>-675</v>
      </c>
      <c s="6" r="C15" t="n">
        <v>-311</v>
      </c>
      <c s="6" r="D15" t="n">
        <v>-226</v>
      </c>
      <c s="6" r="E15" t="n">
        <v>-167</v>
      </c>
      <c s="6" r="F15" t="n">
        <v>-415</v>
      </c>
      <c s="6" r="G15" t="n">
        <v>-127</v>
      </c>
      <c s="6" r="H15" t="n">
        <v>-115</v>
      </c>
      <c s="6" r="I15" t="n">
        <v>-109</v>
      </c>
      <c s="6" r="J15" t="n">
        <v>-1379</v>
      </c>
      <c s="6" r="K15" t="n">
        <v>-766</v>
      </c>
      <c s="6" r="L15" t="n">
        <v>-863</v>
      </c>
    </row>
    <row spans="1:12" r="16">
      <c s="4" r="A16" t="s">
        <v>94</v>
      </c>
      <c s="9" r="B16" t="n">
        <v>-15783</v>
      </c>
      <c s="9" r="C16" t="n">
        <v>624</v>
      </c>
      <c s="9" r="D16" t="n">
        <v>-603</v>
      </c>
      <c s="9" r="E16" t="n">
        <v>-6320</v>
      </c>
      <c s="9" r="F16" t="n">
        <v>402</v>
      </c>
      <c s="9" r="G16" t="n">
        <v>813</v>
      </c>
      <c s="9" r="H16" t="n">
        <v>-3031</v>
      </c>
      <c s="9" r="I16" t="n">
        <v>-6236</v>
      </c>
      <c s="9" r="J16" t="n">
        <v>-22082</v>
      </c>
      <c s="9" r="K16" t="n">
        <v>-8052</v>
      </c>
      <c s="9" r="L16" t="n">
        <v>-25913</v>
      </c>
    </row>
    <row spans="1:12" r="17">
      <c s="4" r="A17" t="s">
        <v>760</v>
      </c>
      <c s="11" r="B17" t="n">
        <v>-0.35</v>
      </c>
      <c s="11" r="C17" t="n">
        <v>0.01</v>
      </c>
      <c s="11" r="D17" t="n">
        <v>-0.01</v>
      </c>
      <c s="11" r="E17" t="n">
        <v>-0.14</v>
      </c>
      <c s="11" r="F17" t="n">
        <v>0.01</v>
      </c>
      <c s="11" r="G17" t="n">
        <v>0.02</v>
      </c>
      <c s="11" r="H17" t="n">
        <v>-0.07000000000000001</v>
      </c>
      <c s="11" r="I17" t="n">
        <v>-0.15</v>
      </c>
    </row>
    <row spans="1:12" r="18">
      <c s="4" r="A18" t="s">
        <v>761</v>
      </c>
      <c s="11" r="B18" t="n">
        <v>-0.35</v>
      </c>
      <c s="11" r="C18" t="n">
        <v>0.01</v>
      </c>
      <c s="11" r="D18" t="n">
        <v>-0.01</v>
      </c>
      <c s="11" r="E18" t="n">
        <v>-0.14</v>
      </c>
      <c s="11" r="F18" t="n">
        <v>0.01</v>
      </c>
      <c s="11" r="G18" t="n">
        <v>0.02</v>
      </c>
      <c s="11" r="H18" t="n">
        <v>-0.07000000000000001</v>
      </c>
      <c s="11" r="I18" t="n">
        <v>-0.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UMMARY OF SIGNIFICANT ACCOUNTI</vt:lpstr>
      <vt:lpstr>INVENTORY</vt:lpstr>
      <vt:lpstr>PROPERTY AND EQUIPMENT, NET</vt:lpstr>
      <vt:lpstr>BUSINESS COMBINATION, GOODWILL </vt:lpstr>
      <vt:lpstr>ACCRUED LIABILITIES</vt:lpstr>
      <vt:lpstr>WARRANTY OBLIGATIONS</vt:lpstr>
      <vt:lpstr>FAIR VALUE MEASUREMENTS</vt:lpstr>
      <vt:lpstr>REVOLVING CREDIT FACILITY</vt:lpstr>
      <vt:lpstr>COMMITMENTS AND CONTINGENCIES</vt:lpstr>
      <vt:lpstr>STOCK-BASED COMPENSATION</vt:lpstr>
      <vt:lpstr>INCOME TAXES</vt:lpstr>
      <vt:lpstr>CONCENTRATION OF CREDIT RISK AN</vt:lpstr>
      <vt:lpstr>NET LOSS PER SHARE</vt:lpstr>
      <vt:lpstr>SEGMENT AND GEOGRAPHIC INFORMAT</vt:lpstr>
      <vt:lpstr>Quarterly Financial Information</vt:lpstr>
      <vt:lpstr>SUMMARY OF SIGNIFICANT ACCOUN24</vt:lpstr>
      <vt:lpstr>SUMMARY OF SIGNIFICANT ACCOUN25</vt:lpstr>
      <vt:lpstr>INVENTORY (Tables)</vt:lpstr>
      <vt:lpstr>PROPERTY AND EQUIPMENT, NET (Ta</vt:lpstr>
      <vt:lpstr>BUSINESS COMBINATION, GOODWIL28</vt:lpstr>
      <vt:lpstr>ACCRUED LIABILITIES (Tables)</vt:lpstr>
      <vt:lpstr>WARRANTY OBLIGATIONS (Tables)</vt:lpstr>
      <vt:lpstr>FAIR VALUE MEASUREMENTS (Tables</vt:lpstr>
      <vt:lpstr>COMMITMENTS AND CONTINGENCIES (</vt:lpstr>
      <vt:lpstr>STOCK-BASED COMPENSATION (Table</vt:lpstr>
      <vt:lpstr>INCOME TAXES (Tables)</vt:lpstr>
      <vt:lpstr>NET LOSS PER SHARE (Tables)</vt:lpstr>
      <vt:lpstr>SEGMENT AND GEOGRAPHIC INFORM36</vt:lpstr>
      <vt:lpstr>Quarterly Financial Informati37</vt:lpstr>
      <vt:lpstr>DESCRIPTION OF BUSINESS - Narra</vt:lpstr>
      <vt:lpstr>SUMMARY OF SIGNIFICANT ACCOUN39</vt:lpstr>
      <vt:lpstr>SUMMARY OF SIGNIFICANT ACCOUN40</vt:lpstr>
      <vt:lpstr>INVENTORY - Summary of Inventor</vt:lpstr>
      <vt:lpstr>PROPERTY AND EQUIPMENT, NET - S</vt:lpstr>
      <vt:lpstr>PROPERTY AND EQUIPMENT, NET - N</vt:lpstr>
      <vt:lpstr>BUSINESS COMBINATION, GOODWIL44</vt:lpstr>
      <vt:lpstr>BUSINESS COMBINATION, GOODWIL45</vt:lpstr>
      <vt:lpstr>BUSINESS COMBINATION, GOODWIL46</vt:lpstr>
      <vt:lpstr>BUSINESS COMBINATION, GOODWIL47</vt:lpstr>
      <vt:lpstr>ACCRUED LIABILITIES - Schedule </vt:lpstr>
      <vt:lpstr>WARRANTY OBLIGATIONS - Summary </vt:lpstr>
      <vt:lpstr>WARRANTY OBLIGATIONS - Narrativ</vt:lpstr>
      <vt:lpstr>FAIR VALUE MEASUREMENTS - Sched</vt:lpstr>
      <vt:lpstr>FAIR VALUE MEASUREMENTS - Narra</vt:lpstr>
      <vt:lpstr>FAIR VALUE MEASUREMENTS - Sch53</vt:lpstr>
      <vt:lpstr>FAIR VALUE MEASUREMENTS - Sch54</vt:lpstr>
      <vt:lpstr>FAIR VALUE MEASUREMENTS - Summa</vt:lpstr>
      <vt:lpstr>REVOLVING CREDIT FACILITY - Nar</vt:lpstr>
      <vt:lpstr>COMMITMENTS AND CONTINGENCIES -</vt:lpstr>
      <vt:lpstr>COMMITMENTS AND CONTINGENCIES58</vt:lpstr>
      <vt:lpstr>STOCK-BASED COMPENSATION - Narr</vt:lpstr>
      <vt:lpstr>STOCK-BASED COMPENSATION - Sche</vt:lpstr>
      <vt:lpstr>STOCK-BASED COMPENSATION - Summ</vt:lpstr>
      <vt:lpstr>STOCK-BASED COMPENSATION - Su62</vt:lpstr>
      <vt:lpstr>STOCK-BASED COMPENSATION - Su63</vt:lpstr>
      <vt:lpstr>STOCK-BASED COMPENSATION - Su64</vt:lpstr>
      <vt:lpstr>STOCK-BASED COMPENSATION - Su65</vt:lpstr>
      <vt:lpstr>STOCK-BASED COMPENSATION - Su66</vt:lpstr>
      <vt:lpstr>INCOME TAXES - Schedule of Dome</vt:lpstr>
      <vt:lpstr>INCOME TAXES - Schedule of Prov</vt:lpstr>
      <vt:lpstr>INCOME TAXES - Narrative (Detai</vt:lpstr>
      <vt:lpstr>INCOME TAXES - Schedule of Effe</vt:lpstr>
      <vt:lpstr>INCOME TAXES - Schedule of Defe</vt:lpstr>
      <vt:lpstr>INCOME TAXES - Schedule of Reco</vt:lpstr>
      <vt:lpstr>CONCENTRATION OF CREDIT RISK 73</vt:lpstr>
      <vt:lpstr>NET LOSS PER SHARE - Schedule o</vt:lpstr>
      <vt:lpstr>SEGMENT AND GEOGRAPHIC INFORM75</vt:lpstr>
      <vt:lpstr>SEGMENT AND GEOGRAPHIC INFORM76</vt:lpstr>
      <vt:lpstr>SEGMENT AND GEOGRAPHIC INFORM77</vt:lpstr>
      <vt:lpstr>Quarterly Financial Informati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8:24:29Z</dcterms:created>
  <dcterms:modified xmlns:dcterms="http://purl.org/dc/terms/" xmlns:xsi="http://www.w3.org/2001/XMLSchema-instance" xsi:type="dcterms:W3CDTF">2016-03-01T08:24:29Z</dcterms:modified>
  <dc:title xmlns:dc="http://purl.org/dc/elements/1.1/">Untitled</dc:title>
  <dc:description xmlns:dc="http://purl.org/dc/elements/1.1/"/>
  <dc:subject xmlns:dc="http://purl.org/dc/elements/1.1/"/>
  <cp:keywords/>
  <cp:category/>
</cp:coreProperties>
</file>